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General" sheetId="7" r:id="rId7"/>
    <s:sheet name="Unsecured Debt" sheetId="8" r:id="rId8"/>
    <s:sheet name="Contingencies" sheetId="9" r:id="rId9"/>
    <s:sheet name="Fair Value Measurements, Deriva" sheetId="10" r:id="rId10"/>
    <s:sheet name="Segment Information" sheetId="11" r:id="rId11"/>
    <s:sheet name="Earnings Per Share" sheetId="12" r:id="rId12"/>
    <s:sheet name="Shareholder's Equity (Notes)" sheetId="13" r:id="rId13"/>
    <s:sheet name="General (Policies)" sheetId="14" r:id="rId14"/>
    <s:sheet name="Fair Value Measurements, Deri15" sheetId="15" r:id="rId15"/>
    <s:sheet name="Segment Information (Tables)" sheetId="16" r:id="rId16"/>
    <s:sheet name="Earnings Per Share (Tables)" sheetId="17" r:id="rId17"/>
    <s:sheet name="General - Other (Details)" sheetId="18" r:id="rId18"/>
    <s:sheet name="General - Accounting Pronouncem" sheetId="19" r:id="rId19"/>
    <s:sheet name="Unsecured Debt (Details)" sheetId="20" r:id="rId20"/>
    <s:sheet name="Contingencies (Details)" sheetId="21" r:id="rId21"/>
    <s:sheet name="Fair Value Measurements, Deri22" sheetId="22" r:id="rId22"/>
    <s:sheet name="Fair Value Measurements, Deri23" sheetId="23" r:id="rId23"/>
    <s:sheet name="Fair Value Measurements, Deri24" sheetId="24" r:id="rId24"/>
    <s:sheet name="Fair Value Measurements, Deri25" sheetId="25" r:id="rId25"/>
    <s:sheet name="Fair Value Measurements, Deri26" sheetId="26" r:id="rId26"/>
    <s:sheet name="Fair Value Measurements, Deri27" sheetId="27" r:id="rId27"/>
    <s:sheet name="Fair Value Measurements, Deri28" sheetId="28" r:id="rId28"/>
    <s:sheet name="Fair Value Measurements, Deri29" sheetId="29" r:id="rId29"/>
    <s:sheet name="Fair Value Measurements, Deri30" sheetId="30" r:id="rId30"/>
    <s:sheet name="Fair Value Measurements, Deri31" sheetId="31" r:id="rId31"/>
    <s:sheet name="Segment Information (Details)" sheetId="32" r:id="rId32"/>
    <s:sheet name="Earnings Per Share - Basic and " sheetId="33" r:id="rId33"/>
    <s:sheet name="Shareholder's Equity (Details)" sheetId="34" r:id="rId34"/>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May 31, 2016</t>
  </si>
  <si>
    <t>Jun. 24, 2016</t>
  </si>
  <si>
    <t>Document Type</t>
  </si>
  <si>
    <t>10-Q</t>
  </si>
  <si>
    <t>Amendment Flag</t>
  </si>
  <si>
    <t>false</t>
  </si>
  <si>
    <t>Document Period End Date</t>
  </si>
  <si>
    <t>May 31,
		2016</t>
  </si>
  <si>
    <t>Document Fiscal Year Focus</t>
  </si>
  <si>
    <t>Document Fiscal Period Focus</t>
  </si>
  <si>
    <t>Q2</t>
  </si>
  <si>
    <t>Current Fiscal Year End Date</t>
  </si>
  <si>
    <t>--11-30</t>
  </si>
  <si>
    <t>Entity Filer Category</t>
  </si>
  <si>
    <t>Large Accelerated Filer</t>
  </si>
  <si>
    <t>Entity Registrant Name</t>
  </si>
  <si>
    <t>CARNIVAL CORP</t>
  </si>
  <si>
    <t>Entity Central Index Key</t>
  </si>
  <si>
    <t>Entity Common Stock, Shares Outstanding</t>
  </si>
  <si>
    <t>CARNIVAL PLC</t>
  </si>
  <si>
    <t>Consolidated Statements of Income - USD ($) $ in Millions</t>
  </si>
  <si>
    <t>3 Months Ended</t>
  </si>
  <si>
    <t>May 31, 2015</t>
  </si>
  <si>
    <t>Cruise</t>
  </si>
  <si>
    <t>Passenger tickets</t>
  </si>
  <si>
    <t>Onboard and other</t>
  </si>
  <si>
    <t>Tour and other</t>
  </si>
  <si>
    <t>Revenues</t>
  </si>
  <si>
    <t>Commissions, transportation and other</t>
  </si>
  <si>
    <t>Payroll and related</t>
  </si>
  <si>
    <t>Fuel</t>
  </si>
  <si>
    <t>Food</t>
  </si>
  <si>
    <t>Other ship operating</t>
  </si>
  <si>
    <t>Operating expenses</t>
  </si>
  <si>
    <t>Selling and administrative</t>
  </si>
  <si>
    <t>Depreciation and amortization</t>
  </si>
  <si>
    <t>Costs and Expenses</t>
  </si>
  <si>
    <t>Operating Income</t>
  </si>
  <si>
    <t>Nonoperating (Expense) Income</t>
  </si>
  <si>
    <t>Interest income</t>
  </si>
  <si>
    <t>Interest expense, net of capitalized interest</t>
  </si>
  <si>
    <t>Gains (losses) on fuel derivatives, net</t>
  </si>
  <si>
    <t>Other income, net</t>
  </si>
  <si>
    <t>Nonoperating (Expense) Income, Total</t>
  </si>
  <si>
    <t>Income Before Income Taxes</t>
  </si>
  <si>
    <t>Income Tax Expense, Net</t>
  </si>
  <si>
    <t>Net Income</t>
  </si>
  <si>
    <t>Earnings Per Share</t>
  </si>
  <si>
    <t>Earnings Per Share, Basic (in dollars per share)</t>
  </si>
  <si>
    <t>Earnings Per Share, Diluted (in dollars per share)</t>
  </si>
  <si>
    <t>Dividends Declared Per Share (in dollars per share)</t>
  </si>
  <si>
    <t>Consolidated Statements of Comprehensive Income (Loss) - USD ($) $ in Millions</t>
  </si>
  <si>
    <t>Statement of Comprehensive Income [Abstract]</t>
  </si>
  <si>
    <t>Items Included in Other Comprehensive Income (Loss)</t>
  </si>
  <si>
    <t>Change in foreign currency translation adjustment</t>
  </si>
  <si>
    <t>Other</t>
  </si>
  <si>
    <t>Other Comprehensive Income (Loss)</t>
  </si>
  <si>
    <t>Total Comprehensive Income (Loss)</t>
  </si>
  <si>
    <t>Consolidated Balance Sheets - USD ($) $ in Millions</t>
  </si>
  <si>
    <t>Nov. 30, 2015</t>
  </si>
  <si>
    <t>Current Assets</t>
  </si>
  <si>
    <t>Cash and cash equivalents</t>
  </si>
  <si>
    <t>Trade and other receivables, net</t>
  </si>
  <si>
    <t>Insurance recoverables</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ntingencies</t>
  </si>
  <si>
    <t xml:space="preserve"> </t>
  </si>
  <si>
    <t>Shareholders’ Equity</t>
  </si>
  <si>
    <t>Additional paid-in capital</t>
  </si>
  <si>
    <t>Retained earnings</t>
  </si>
  <si>
    <t>Accumulated other comprehensive loss</t>
  </si>
  <si>
    <t>Treasury stock, 99 shares at 2016 and 70 shares at 2015 of Carnival Corporation and 26 shares at 2016 and 27 shares at 2015 of Carnival plc, at cost</t>
  </si>
  <si>
    <t>Total shareholders’ equity</t>
  </si>
  <si>
    <t>Liabilities and Equity, Total</t>
  </si>
  <si>
    <t>Common Stock</t>
  </si>
  <si>
    <t>Common stock</t>
  </si>
  <si>
    <t>Ordinary Shares</t>
  </si>
  <si>
    <t>Consolidated Balance Sheets (Parenthetical) - $ / shares shares in Millions</t>
  </si>
  <si>
    <t>Common stock, par value (in dollars per share)</t>
  </si>
  <si>
    <t>Common stock, shares authorized (in shares)</t>
  </si>
  <si>
    <t>Common stock, shares issued (in shares)</t>
  </si>
  <si>
    <t>Treasury stock, shares (in shares)</t>
  </si>
  <si>
    <t>Consolidated Statements of Cash Flows - USD ($) $ in Millions</t>
  </si>
  <si>
    <t>OPERATING ACTIVITIES</t>
  </si>
  <si>
    <t>Adjustments to reconcile net income to net cash provided by operating activities</t>
  </si>
  <si>
    <t>Losses on fuel derivatives</t>
  </si>
  <si>
    <t>Share-based compensation</t>
  </si>
  <si>
    <t>Other, net</t>
  </si>
  <si>
    <t>Changes in operating assets and liabilities</t>
  </si>
  <si>
    <t>Receivables</t>
  </si>
  <si>
    <t>Insurance recoverables, prepaid expenses and other</t>
  </si>
  <si>
    <t>Accrued and other liabilities</t>
  </si>
  <si>
    <t>Net cash provided by operating activities</t>
  </si>
  <si>
    <t>INVESTING ACTIVITIES</t>
  </si>
  <si>
    <t>Additions to property and equipment</t>
  </si>
  <si>
    <t>Proceeds from sales of ships</t>
  </si>
  <si>
    <t>Payments of fuel derivative settlements</t>
  </si>
  <si>
    <t>Collateral payments for fuel derivatives</t>
  </si>
  <si>
    <t>Net cash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Sales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General</t>
  </si>
  <si>
    <t>Organization, Consolidation and Presentation of Financial Statements [Abstract]</t>
  </si>
  <si>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Basis of Presentation The Consolidated Balance Sheet at May 31, 2016 , the Consolidated Statements of Income and the Consolidated Statements of Comprehensive Income (Loss) for the three and six months ended May 31, 2016 and 2015 and the Consolidated Statements of Cash Flows for the six months ended May 31, 2016 and 2015 are unaudited and, in the opinion of our management, contain all adjustments necessary for a fair presentation. Our interim consolidated financial statements should be read in conjunction with the audited consolidated financial statements and the related notes included in the Carnival Corporation &amp; plc 2015 joint Annual Report on Form 10-K (“Form 10-K”) filed with the U.S. Securities and Exchange Commission on January 29, 2016. Our operations are seasonal and results for interim periods are not necessarily indicative of the results for the entire year. Other Cruise passenger ticket revenues include fees, taxes and charges collected by us from our guests. The portion of these fees, taxes and charges included in passenger ticket revenues and commissions, transportation and other costs were $123 million for the three months ended May 31, 2016 and 2015 and $259 million and $257 million for the six months ended May 31, 2016 and 2015 , respectively. Accounting Pronouncements Amended guidance was issued by the Financial Accounting Standards Board (“FASB”) regarding the accounting for Service Concession Arrangements .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is guidance required us to record certain of the infrastructure we had constructed to be used by us pursuant to a service concession arrangement outside of property and equipment. On December 1, 2015, we adopted this guidance and, accordingly, reclassified $70 million from Property and Equipment, Net to Other Intangibles on our November 30, 2015 Consolidated Balance Sheet (see “Note 4 - Nonfinancial Instruments that are Measured at Fair Value on a Nonrecurring Basis”). The FASB issued amended guidance regarding accounting for Interest - Imputation of Interest , which simplifies the presentation of debt issuance costs. The guidance requires that debt issuance costs related to a recognized debt liability be presented on the balance sheet as a direct deduction from the carrying amount of that debt liability. This guidance is required to be adopted by us in the first quarter of fiscal 2017, and will be applied on a retrospective basis. The adoption of this guidance is not expected to have a significant impact on our Consolidated Balance Sheets. The FASB issued amended guidance regarding accounting for Intangibles - Goodwill and Other - Internal-Use Software , which clarifies the accounting for fees paid in a cloud computing arrangement. The amendments provide guidance to customers about whether a cloud computing arrangement includes a software license or if the arrangement should be accounted for as a service contract. The amendments will impact the accounting for software licenses but will not change a customer's accounting for service contracts. This guidance is required to be adopted by us in the first quarter of fiscal 2017 on either a prospective or retrospective basis. The adoption of this guidance is not expected to have a material impact to our consolidated financial statements. The FASB issued amended guidance regarding accounting for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The FASB issued guidance regarding accounting for Leases , which requires an entity to recognize both assets and liabilities arising from financing and operating leases, along with additional qualitative and quantitative disclosures. This guidance is required to be adopted by us in the first quarter of fiscal 2020. We are currently evaluating the impact this guidance will have on our consolidated financial statements.</t>
  </si>
  <si>
    <t>Unsecured Debt</t>
  </si>
  <si>
    <t>Debt Disclosure [Abstract]</t>
  </si>
  <si>
    <t>Unsecured Debt At May 31, 2016 , our short-term borrowings consisted of commercial paper of $ 406 million and euro-denominated bank loans of $4 million with an aggregate weighted-average floating interest rate of 0.8% . In February 2016 , we issued $555 million of euro-denominated, publicly-traded notes, which bear interest at 1.625% and are due in February 2021. We are using the net proceeds for general corporate purposes. In April 2016, we borrowed $ 379 million under an export credit facility, the proceeds of which were used to pay for a portion of AIDA Cruises' (“AIDA”) AIDAprima purchase price. Of this facility, a portion bears fixed and a portion bears floating interest rates. The facility is due in semi-annual installments through August 2027. In May 2016, we entered into four export credit facilities that will provide us with the ability to borrow up to an aggregate of $2.3 billion . Proceeds from these facilities will be used to pay for a portion of the purchase price of four cruise ships, which are expected to be delivered between February 2019 and September 2020. These borrowings will be due in semi-annual installments through September 2032. In May 2016, Carnival Corporation, Carnival plc and certain of Carnival Corporation and Carnival plc's subsidiaries exercised their option to extend the termination date of their multi-currency revolving credit facility from June 2020 to June 2021. In addition, the total capacity of the revolving credit facility increased to $2.7 billion (comprised of $1.9 billion , €500 million and £169 million ).</t>
  </si>
  <si>
    <t>Commitments and Contingencies Disclosure [Abstract]</t>
  </si>
  <si>
    <t>Contingencies Litigation The UK Maritime &amp; Coastguard Agency and the U.S. Department of Justice are investigating allegations that Caribbean Princess breached international pollution laws. We are cooperating with the investigations, including conducting our own internal investigation into the matter. The ultimate outcome of this matter cannot be determined at this time; however, we do not expect it to have a material impact on our results of operations. In the normal course of our business, various claims and lawsuits have been filed or are pending against us. Most of these claims and lawsuits are covered by insurance and the maximum amount of our liability, net of any insurance recoverables, is typically limited to our self-insurance retention levels. We believe the ultimate outcome of these claims and lawsuits will not have a material impact on our consolidated financial statements. Contingent Obligations – Lease Out and Lease Back Type (“LILO”) Transactions At May 31, 2016 , we had estimated contingent obligations totaling $362 million , excluding termination payments as discussed below, to participants in LILO transactions for two of our ships. At the inception of these leases, we paid the aggregate of the net present value of these obligations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 In the event that we were to default on our contingent obligations and assuming performance by all other participants, we estimate that we would, as of May 31, 2016 , be responsible for a termination payment of $13 million . In January 2016, we elected to exercise our options to terminate, at no cost, the LILO transactions as of January 1, 2017 for one ship and as of January 1, 2018 for the second ship. In advance of the termination dates, if the credit rating of one of the financial institutions who is directly paying the contingent obligations falls below AA-, or below A- for the other financial institution, then we will be required to replace the applicable financial institution with another financial institution whose credit rating is at least AA or meets other specified credit requirements. In such circumstances, we would incur additional costs, although we estimate that they would not be significant to our consolidated financial statements. The financial institution payment undertaker subject to the AA- credit rating threshold has a credit rating of AA , and the financial institution subject to the A- credit rating threshold has a credit rating of A+ . If our credit rating, which is BBB+ , falls below BBB, we will be required to provide a standby letter of credit for $27 million , or, alternatively, provide mortgages for this aggregate amount on these two ships. Contingent Obligations – Indemnifications Some of the debt contracts we enter into include indemnification provisions obligating us to make payments to the counterparty if certain events occur. These contingencies generally relate to changes in taxes or other changes in laws which increase our lender's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imilar indemnification clauses in the past and we do not believe a request for material future indemnification payments is probable.</t>
  </si>
  <si>
    <t>Fair Value Measurements, Derivative Instruments and Hedging Activities</t>
  </si>
  <si>
    <t>Fair Value Disclosures [Abstract]</t>
  </si>
  <si>
    <t>Fair Value Measurements, Derivative Instruments and Hedging Activities Fair Value Measurements U.S. accounting standards establish a fair value hierarchy prioritizing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air value is the price that would be received to sell an asset or paid to transfer a liability in an orderly transaction between independent and knowledgeable market participants. When quoted prices are not readily available, our own assumptions are set to reflect those that we believe market participants would use in pricing the asset or liability. The fair value measurement of a financial asset or financial liability reflects the nonperformance risk of both parties to the contract. Therefore, the fair value measurement of our financial instruments reflects the impact of our counterparty’s creditworthiness for asset positions and our creditworthiness for liability positions. Creditworthiness did not have a significant impact on the fair values of our financial instruments at May 31, 2016 and November 30, 2015 .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The carrying values and estimated fair values and basis of valuation of our financial instrument assets and liabilities not measured at fair value on a recurring basis were as follows (in millions): May 31, 2016 November 30, 2015 Carrying Fair Value Carrying Fair Value Level 1 Level 2 Level 3 Level 1 Level 2 Level 3 Assets Cash and cash equivalents (a) $ 285 $ 285 $ — $ — $ 647 $ 647 $ — $ — Restricted cash (b) 53 53 — — 7 7 — — Long-term other assets (c) 114 1 77 38 119 1 87 31 Total $ 452 $ 339 $ 77 $ 38 $ 773 $ 655 $ 87 $ 31 Liabilities Fixed rate debt (d) $ 5,311 $ — $ 5,627 $ — $ 5,193 $ — $ 5,450 $ — Floating rate debt (d) 4,118 — 4,063 — 3,594 — 3,589 — Total $ 9,429 $ — $ 9,690 $ — $ 8,787 $ — $ 9,039 $ — (a) Cash and cash equivalents are comprised of cash on hand and at May 31, 2016 also included a money market deposit account and time deposits. Due to their short maturities, the carrying values approximate their fair values. (b) Restricted cash is comprised of funds held in escrow and a money market deposit account. (c) At May 31, 2016 and November 30, 2015 ,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net difference between the fair value of our fixed rate debt and its carrying value was due to the market interest rates in existence at May 31, 2016 and November 30, 2015 being lower than the fixed interest rates on these debt obligations, including the impact of any changes in our credit ratings. At May 31, 2016 and November 30, 2015 , the net difference between the fair value of our floating rate debt and its carrying value was due to the market interest rates in existence at May 31, 2016 and November 30, 2015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Financial Instruments that are Measured at Fair Value on a Recurring Basis The estimated fair value and basis of valuation of our financial instrument assets and liabilities measured at fair value on a recurring basis were as follows (in millions): May 31, 2016 November 30, 2015 Level 1 Level 2 Level 3 Level 1 Level 2 Level 3 Assets Cash equivalents (a) $ 234 $ — $ — $ 748 $ — $ — Restricted cash (b) 23 — — 22 — — Marketable securities held in rabbi trusts (c) 98 6 — 105 8 — Derivative financial instruments (d) — 13 — — 29 — Long-term other asset (e) — — 21 — — 21 Total $ 355 $ 19 $ 21 $ 875 $ 37 $ 21 Liabilities Derivative financial instruments (d) $ — $ 492 $ — $ — $ 625 $ — Total $ — $ 492 $ — $ — $ 625 $ — (a) Cash equivalents are comprised of money market funds. (b) Restricted cash is principally comprised of money market funds. (c) At May 31, 2016 and November 30, 2015 , marketable securities held in rabbi trusts were comprised of Level 1 bonds, frequently-priced mutual funds invested in common stocks and money market funds and Level 2 other investments. Their use is limited to funding certain deferred compensation and non-qualified U.S. pension plans. (d) See “Derivative Instruments and Hedging Activities” section below for detailed information regarding our derivative financial instruments. (e) The long-term other asset is an auction-rate security. The fair value was based on a broker quote in an inactive market. During the six months ended May 31, 2016 , there were no purchases or sales pertaining to this auction rate security. 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Nonfinancial Instruments that are Measured at Fair Value on a Nonrecurring Basis Sale of Ship In March 2016, we entered into a bareboat charter/sale agreement under which the 1,546-passenger capacity Pacific Pearl will be chartered to an unrelated entity from April 2017 through April 2027. Under this agreement, ownership of Pacific Pearl will be transferred to the buyer in April 2027. This transaction will be accounted for as an operating lease whereby the charter revenue will be recognized over the term of the agreement. Valuation of Goodwill and Other Intangibles The reconciliation of the changes in the carrying amounts of our goodwill was as follows (in millions): North America EAA (a) Total Balance at November 30, 2015 $ 1,898 $ 1,112 $ 3,010 Foreign currency translation adjustment — 9 9 Balance at May 31, 2016 $ 1,898 $ 1,121 $ 3,019 (a) Europe, Australia &amp; Asia (“EAA”) At July 31, 2015, all of our cruise brands carried goodwill, except for Seabourn and Fathom. As of that date, we performed our annual goodwill impairment reviews and no goodwill was impaired. The reconciliation of the changes in the carrying amounts of our other intangible assets not subject to amortization, which represent trademarks, was as follows (in millions): North America EAA Total Balance at November 30, 2015 $ 927 $ 307 $ 1,234 Foreign currency translation adjustment — (1 ) (1 ) Balance at May 31, 2016 $ 927 $ 306 $ 1,233 At July 31, 2015, we performed our annual trademark impairment reviews for our trademarks with recorded value, which are AIDA, P&amp;O Cruises (Australia), P&amp;O Cruises (UK) and Princess. No trademarks indicated impairment. The determination of our reporting unit goodwill and trademark fair values includes numerous assumptions that are subject to various risks and uncertainties. We believe that we have made reasonable estimates and judgments. If there is a change in the conditions or circumstances influencing fair values in the future, then we may need to recognize an impairment charge. The reconciliation of the changes in the net carrying amounts of our other intangible assets subject to amortization, which represent port usage rights, was as follows (in millions): Cruise Support EAA Total Balance at November 30, 2015 (See “Note 1 - General”) $ 62 $ 12 $ 74 Amortization (1 ) — (1 ) Foreign currency translation adjustment (1 ) — (1 ) Balance at May 31, 2016 $ 60 $ 12 $ 72 Port usage rights are stated at cost. Amortization is computed using the straight-line method over the shorter of the arrangement term or their expected useful lives. Derivative Instruments and Hedging Activitie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to manage our interest rate exposure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 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We formally document hedging relationships for all derivative and non-derivative hedges and the underlying hedged items, as well as our risk management objectives and strategies for undertaking the hedge transactions. We classify the fair values of all our derivative contracts as either current or long-term, depending on the maturity date of the derivative contract. The cash flows from derivatives treated as hedges are classified in our Consolidated Statements of Cash Flows in the same category as the item being hedged. Our cash flows related to fuel derivatives are classified within investing activities. The estimated fair values of our derivative financial instruments and their location in the Consolidated Balance Sheets were as follows (in millions): Balance Sheet Location May 31, November 30, 2015 Derivative assets Derivatives designated as hedging instruments Net investment hedges (a) Prepaid expenses and other $ 10 $ 14 Other assets – long-term 3 13 Interest rate swaps (b) Prepaid expenses and other — 2 Total derivative assets $ 13 $ 29 Derivative liabilities Derivatives designated as hedging instruments Net investment hedges (a) Accrued liabilities and other $ 2 $ — Other long-term liabilities 10 — Interest rate swaps (b) Accrued liabilities and other 11 11 Other long-term liabilities 30 27 Foreign currency zero cost collars (c) Accrued liabilities and other 7 — Other long-term liabilities — 26 60 64 Derivatives not designated as hedging instruments Fuel (d) Accrued liabilities and other 171 227 Other long-term liabilities 261 334 432 561 Total derivative liabilities $ 492 $ 625 (a) We had foreign currency forwards totaling $34 million at May 31, 2016 and $43 million at November 30, 2015 that are designated as hedges of our net investments in foreign operations, which have a euro-denominated functional currency. At May 31, 2016 , these foreign currency forwards settle through July 2017. We also had foreign currency swaps totaling $406 million at May 31, 2016 and $387 million at November 30, 2015 that are designated as hedges of our net investments in foreign operations, which have a euro-denominated functional currency. At May 31, 2016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560 million at May 31, 2016 and $568 million at November 30, 2015 of EURIBOR-based floating rate euro debt to fixed rate euro debt. At May 31, 2016 , these interest rate swaps settle through March 2025. In addition, at November 30, 2015 , we had U.S. dollar interest rate swaps designated as fair value hedges whereby we receive fixed interest rate payments in exchange for making floating interest rate payments. At November 30, 2015 , these interest rate swap agreements effectively changed $500 million of fixed rate debt to U.S. dollar LIBOR-based floating rate debt. These interest rate swaps settled in February 2016. (c) At May 31, 2016 and November 30, 2015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May 31, 2016 and November 30, 2015 , we had fuel derivatives consisting of zero cost collars on Brent crude oil (“Brent”) to cover a portion of our estimated fuel consumption through 2018. See “Fuel Price Risks” below for additional information regarding these derivatives. Our derivative contracts include rights of offset with our counterparties. We have elected to net certain of our derivative assets and liabilities within counterparties. The amounts recognized within assets and liabilities were as follows (in millions): May 31, 2016 Gross Amounts Gross Amounts Offset in the Balance Sheet Total Net Amounts Presented in the Balance Sheet Gross Amounts not Offset in the Balance Sheet Net Amounts Assets $ 21 $ (8 ) $ 13 $ (13 ) $ — Liabilities $ 500 $ (8 ) $ 492 $ (13 ) $ 479 November 30, 2015 Gross Amounts Gross Amounts Offset in the Balance Sheet Total Net Amounts Presented in the Balance Sheet Gross Amounts not Offset in the Balance Sheet Net Amounts Assets $ 73 $ (44 ) $ 29 $ (29 ) $ — Liabilities $ 669 $ (44 ) $ 625 $ (29 ) $ 596 The effective gain (loss) portions of our derivatives qualifying and designated as hedging instruments recognized in other comprehensive income (loss) were as follows (in millions): Three Months Ended May 31, Six Months Ended May 31, 2016 2015 2016 2015 Net investment hedges $ (4 ) $ 6 $ (17 ) $ 46 Foreign currency zero cost collars – cash flow hedges $ 9 $ (10 ) $ 19 $ (48 ) Interest rate swaps – cash flow hedges $ 6 $ 5 $ 3 $ 3 There are no credit risk related contingent features in our derivative agreements, except for bilateral credit provisions within our fuel derivative counterparty agreements. These provisions require cash collateral to be posted or received to the extent the fuel derivative fair value payable to or receivable from an individual counterparty exceeds $100 million . At May 31, 2016 and November 30, 2015 , we had $50 million and $25 million , respectively, of collateral posted to one of our fuel derivative counterparties. At May 31, 2016 and November 30, 2015 , no collateral was required to be received from our fuel derivative counterparties. 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May 31, 2016 and November 30, 2015 and for the three and six months ended May 31, 2016 and 2015 where such impacts were not significant. Fuel Price Risks Substantially all of our exposure to market risk for changes in fuel prices relates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 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Our unrealized and realized gains (losses), net on fuel derivatives were as follows (in millions): Three Months Ended Six Months Ended May 31, 2016 2015 2016 2015 Unrealized gains (losses) on fuel derivatives, net $ 242 $ 34 $ 96 $ (78 ) Realized losses on fuel derivatives (71 ) (47 ) (161 ) (103 ) Gains (losses) on fuel derivatives, net $ 171 $ (13 ) $ (65 ) $ (181 ) At May 31, 2016 , our outstanding fuel derivatives consisted of zero cost collars on Brent as follows: Maturities (a) Transaction Barrels Weighted-Average Weighted-Average Fiscal 2016 (Q3 - Q4) June 2012 1,782 $ 75 $ 108 February 2013 1,080 $ 80 $ 120 April 2013 1,500 $ 75 $ 115 4,362 Fiscal 2017 February 2013 3,276 $ 80 $ 115 April 2013 2,028 $ 75 $ 110 January 2014 1,800 $ 75 $ 114 October 2014 1,020 $ 80 $ 113 8,124 Fiscal 2018 January 2014 2,700 $ 75 $ 110 October 2014 3,000 $ 80 $ 114 5,700 (a) Fuel derivatives mature evenly over each month within the above fiscal period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Those risks are the ultimate foreign currency exchange risks that would be realized if we exchanged one currency for another and are not the accounting risks. We monitor our exposure to these economic risks. We currently only hedge certain of our ship commitments and net investments in foreign operations. The financial impacts of the hedging instruments we do employ generally offset the changes in the underlying exposures being hedged. Operational Currency Risks Our EAA segment operations generate significant revenues and incur significant expenses in their euro, sterling or Australian dollar functional currency, which subjects us to “foreign currency translational” risk related to these currencies.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ese segment's revenues and expenses. Any weakening of the U.S. dollar has the opposite effect. Substantially all of our operations also have non-functional currency risk related to their international sales, which are principally denominated in euro, sterling and Australian, Canadian and U.S. dollars. In addition, we have a portion of our operating expenses denominated in non-functional currencies. Accordingly, we also have “foreign currency transactional” risks related to changes in the exchange rates for our revenues and expenses that are in a currency other than the functional currency. The revenues and expenses which occur in the same non-functional currencies create some degree of natural offset. Investment Currency Risks We consider our investments in foreign operations to be denominated in stable currencies. Our investments in foreign operations are of a long-term nature. We partially mitigate our net investment currency exposures by denominating a portion of our foreign currency intercompany payables in our foreign operations’ functional currencies, substantially all sterling. We have designated $2.8 billion as of May 31, 2016 and $2.6 billion as of November 30, 2015 of our foreign currency intercompany payables as non-derivative hedges of our net investments in foreign operations. Accordingly, we have included $578 million at May 31, 2016 and $509 million at November 30, 2015 of cumulative foreign currency transaction non-derivative gains in the cumulative translation adjustment component of AOCI. These amounts have offset a portion of the losses recorded in AOCI upon translating our foreign operations’ net assets into U.S. dollars. During the three and six months ended May 31, 2016 and 2015 , we recognized foreign currency non-derivative transaction (losses) gains of $(113) million ( $18 million in 2015 ) and $69 million ( $90 million in 2015 ), respectively, in the cumulative translation adjustment component of AOCI.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and have used non-derivative financial instruments to manage foreign currency exchange rate risk for some of our ship construction payments. In January 2015, we entered into foreign currency zero cost collars that are designated as cash flow hedges for a portion of Majestic Princess' and Seabourn Encore's euro-denominated shipyard payments. The Majestic Princess' collars mature in March 2017 at a weighted-average ceiling of $590 million and a weighted-average floor of $504 million . The Seabourn Encore's collars mature in November 2016 at a weighted-average ceiling of $221 million and a weighted-average floor of $185 million . If the spot rate is between the weighted-average ceiling and floor rates on the date of maturity, then we would not owe or receive any payments under these collars. At May 31, 2016 , our remaining newbuild currency exchange rate risk relates to euro-denominated newbuild contract payments, which represent a total unhedged commitment of $2.6 billion and relates to Carnival Cruise Line, Holland America Line, P&amp;O Cruises (Australia), Princess and Seabourn newbuilds scheduled to be delivered through 2020. 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or the early retirement of existing debt. At May 31, 2016 , 62% and 38% ( 60% and 40% at November 30, 2015 ) of our debt bore fixed and floating interest rates, respectively, including the effect of interest rate swaps. Concentrations of Credit Risk As part of our ongoing control procedures, we monitor concentrations of credit risk associated with financial and other institutions with which we conduct significant business. Our maximum exposure under foreign currency and fuel derivative contracts and interest rate swap agreements that are in-the-money is the replacement cost, net of any collateral received or contractually allowed offset, in the event of nonperformance by the counterparties to the contracts, all of which are currently our lending banks. At May 31, 2016, our exposures under such contracts were not material.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normally conducting business with large, well-established financial institutions, insurance companies and export credit agencies, and by diversifying our counterparties. In addition, we have guidelines regarding credit ratings and investment maturities that we follow to help safeguard liquidity and minimize risk. We normally require collateral and/or guarantees to support notes receivable on significant asset sales, long-term ship charters and new ship progress payments to shipyards. We currently believe the risk of nonperformance by any of these significant counterparties is remote. We also monitor the creditworthiness of travel agencies and tour operators in Asia, Australia and Europe, which includes charter-hire agreements in Asia, and credit and debit card providers to which we extend credit in the normal course of our business prior to sailing.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within our customer base, the nature of these contingent obligations and their short maturities. We have experienced only minimal credit losses on our trade receivables, charter-hire agreements and contingent obligations. We do not normally require collateral or other security to support normal credit sales.</t>
  </si>
  <si>
    <t>Segment Information</t>
  </si>
  <si>
    <t>Segment Reporting [Abstract]</t>
  </si>
  <si>
    <t>Segment Information We have four reportable segments that are comprised of (1) North America, (2) EAA, (3) Cruise Support and (4) Tour and Other. Our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North America segment includes Carnival Cruise Line, Holland America Line, Princess and Seabourn. Our EAA segment includes AIDA, Costa, Cunard, P&amp;O Cruises (Australia), P&amp;O Cruises (UK) and ship operations of Fathom, our newest brand. The operations of these reporting uni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services that are provided for the benefit of our cruise brands and Fathom's selling, general and administrative expenses. Our Tour and Other segment represents the hotel and transportation operations of Holland America Princess Alaska Tours and three ships that we bareboat charter to unaffiliated entities. Selected information for our segments was as follows (in millions): Three Months Ended May 31, Revenues Operating costs and Selling Depreciation Operating 2016 North America (a) $ 2,320 $ 1,386 $ 292 $ 263 $ 379 EAA 1,339 853 178 151 157 Cruise Support 29 6 60 13 (50 ) Tour and Other (a) 31 27 2 10 (8 ) Intersegment elimination (a) (14 ) (14 ) — — — $ 3,705 $ 2,258 $ 532 $ 437 $ 478 2015 North America (a) $ 2,266 $ 1,534 $ 271 $ 251 $ 210 EAA 1,279 849 171 138 121 Cruise Support 27 7 47 6 (33 ) Tour and Other (a) 35 31 2 11 (9 ) Intersegment elimination (a) (17 ) (17 ) — — — $ 3,590 $ 2,404 $ 491 $ 406 $ 289 Six Months Ended May 31, Revenues Operating costs and Selling Depreciation Operating 2016 North America (a) $ 4,538 $ 2,700 $ 603 $ 519 $ 716 EAA 2,728 1,763 352 299 314 Cruise Support 63 11 123 23 (94 ) Tour and Other (a) 42 41 5 20 (24 ) Intersegment elimination (a) (14 ) (14 ) — — — $ 7,357 $ 4,501 $ 1,083 $ 861 $ 912 2015 North America (a) $ 4,459 $ 2,911 $ 558 $ 497 $ 493 EAA 2,582 1,792 349 276 165 Cruise Support 52 6 108 12 (74 ) Tour and Other (a) 44 47 5 22 (30 ) Intersegment elimination (a) (17 ) (17 ) — — — $ 7,120 $ 4,739 $ 1,020 $ 807 $ 554 (a) A portion of the North America segment's revenues includes revenues for the tour portion of a cruise when a cruise and land tour package are sold together by Holland America Line and Princess. These intersegment tour revenues, which are also included in our Tour and Other segment, are eliminated by the North America segment's revenues and operating expenses in the line “Intersegment elimination.”</t>
  </si>
  <si>
    <t>Earnings Per Share [Abstract]</t>
  </si>
  <si>
    <t>Earnings Per Share Our basic and diluted earnings per share were computed as follows (in millions, except per share data): Three Months Ended Six Months Ended 2016 2015 2016 2015 Net income for basic and diluted earnings per share $ 605 $ 222 $ 747 $ 271 Weighted-average common and ordinary shares outstanding 751 778 758 777 Dilutive effect of equity plans 2 2 3 3 Diluted weighted-average shares outstanding 753 780 761 780 Basic earnings per share $ 0.81 $ 0.29 $ 0.99 $ 0.35 Diluted earnings per share $ 0.80 $ 0.29 $ 0.98 $ 0.35</t>
  </si>
  <si>
    <t>Shareholder's Equity (Notes)</t>
  </si>
  <si>
    <t>Shareholder's Equity [Abstract]</t>
  </si>
  <si>
    <t>Shareholders' Equity</t>
  </si>
  <si>
    <t>Shareholders' Equity During the six months ended May 31, 2016 , we repurchased 28.2 million shares of Carnival Corporation common stock for $1.4 billion under our general repurchase authorization program (“Repurchase Program”). From June 1, 2016 through June 26, 2016, we repurchased 4.5 million shares of Carnival Corporation common stock for $214 million under the Repurchase Program. On June 27, 2016, our Board of Directors increased the authorization under our Repurchase Program by $1.0 billion . Accordingly, at June 27, 2016, the remaining availability under the Repurchase Program was $1.1 billion . During the six months ended May 31, 2016 , Carnival Investments Limited (“CIL”), a subsidiary of Carnival Corporation, sold 891,000 of Carnival plc ordinary shares for net proceeds of $40 million . Substantially all of the net proceeds from these sales were used to purchase 891,000 shares of Carnival Corporation common stock. Pursuant to our Stock Swap Program, Carnival Corporation sold these Carnival plc ordinary shares owned by CIL only to the extent it was able to repurchase shares of Carnival Corporation common stock in the U.S. on at least an equivalent basis. During the three months ended May 31, 2016 , our Board of Directors declared a 17% dividend increase to holders of Carnival Corporation common stock and Carnival plc ordinary shares from $0.30 per share to $0.35 per share, or $39 million , which was paid in June 2016.</t>
  </si>
  <si>
    <t>General (Policies)</t>
  </si>
  <si>
    <t>Accounting Pronouncements</t>
  </si>
  <si>
    <t xml:space="preserve"> Accounting Pronouncements Amended guidance was issued by the Financial Accounting Standards Board (“FASB”) regarding the accounting for Service Concession Arrangements .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is guidance required us to record certain of the infrastructure we had constructed to be used by us pursuant to a service concession arrangement outside of property and equipment. On December 1, 2015, we adopted this guidance and, accordingly, reclassified $70 million from Property and Equipment, Net to Other Intangibles on our November 30, 2015 Consolidated Balance Sheet (see “Note 4 - Nonfinancial Instruments that are Measured at Fair Value on a Nonrecurring Basis”). The FASB issued amended guidance regarding accounting for Interest - Imputation of Interest , which simplifies the presentation of debt issuance costs. The guidance requires that debt issuance costs related to a recognized debt liability be presented on the balance sheet as a direct deduction from the carrying amount of that debt liability. This guidance is required to be adopted by us in the first quarter of fiscal 2017, and will be applied on a retrospective basis. The adoption of this guidance is not expected to have a significant impact on our Consolidated Balance Sheets. The FASB issued amended guidance regarding accounting for Intangibles - Goodwill and Other - Internal-Use Software , which clarifies the accounting for fees paid in a cloud computing arrangement. The amendments provide guidance to customers about whether a cloud computing arrangement includes a software license or if the arrangement should be accounted for as a service contract. The amendments will impact the accounting for software licenses but will not change a customer's accounting for service contracts. This guidance is required to be adopted by us in the first quarter of fiscal 2017 on either a prospective or retrospective basis. The adoption of this guidance is not expected to have a material impact to our consolidated financial statements. The FASB issued amended guidance regarding accounting for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The FASB issued guidance regarding accounting for Leases , which requires an entity to recognize both assets and liabilities arising from financing and operating leases, along with additional qualitative and quantitative disclosures. This guidance is required to be adopted by us in the first quarter of fiscal 2020. We are currently evaluating the impact this guidance will have on our consolidated financial statements.</t>
  </si>
  <si>
    <t>Fair Value Measurements, Derivative Instruments and Hedging Activities (Tables)</t>
  </si>
  <si>
    <t>Estimated Carrying and Fair Values of Financial Instrument Assets and (Liabilities) Not Measured at Fair Value on a Recurring Basis</t>
  </si>
  <si>
    <t>The carrying values and estimated fair values and basis of valuation of our financial instrument assets and liabilities not measured at fair value on a recurring basis were as follows (in millions): May 31, 2016 November 30, 2015 Carrying Fair Value Carrying Fair Value Level 1 Level 2 Level 3 Level 1 Level 2 Level 3 Assets Cash and cash equivalents (a) $ 285 $ 285 $ — $ — $ 647 $ 647 $ — $ — Restricted cash (b) 53 53 — — 7 7 — — Long-term other assets (c) 114 1 77 38 119 1 87 31 Total $ 452 $ 339 $ 77 $ 38 $ 773 $ 655 $ 87 $ 31 Liabilities Fixed rate debt (d) $ 5,311 $ — $ 5,627 $ — $ 5,193 $ — $ 5,450 $ — Floating rate debt (d) 4,118 — 4,063 — 3,594 — 3,589 — Total $ 9,429 $ — $ 9,690 $ — $ 8,787 $ — $ 9,039 $ — (a) Cash and cash equivalents are comprised of cash on hand and at May 31, 2016 also included a money market deposit account and time deposits. Due to their short maturities, the carrying values approximate their fair values. (b) Restricted cash is comprised of funds held in escrow and a money market deposit account. (c) At May 31, 2016 and November 30, 2015 ,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net difference between the fair value of our fixed rate debt and its carrying value was due to the market interest rates in existence at May 31, 2016 and November 30, 2015 being lower than the fixed interest rates on these debt obligations, including the impact of any changes in our credit ratings. At May 31, 2016 and November 30, 2015 , the net difference between the fair value of our floating rate debt and its carrying value was due to the market interest rates in existence at May 31, 2016 and November 30, 2015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si>
  <si>
    <t>Estimated Fair Value and Basis of Valuation of Financial Instrument Assets and (Liabilities) Measured at Fair Value on Recurring Basis</t>
  </si>
  <si>
    <t>The estimated fair value and basis of valuation of our financial instrument assets and liabilities measured at fair value on a recurring basis were as follows (in millions): May 31, 2016 November 30, 2015 Level 1 Level 2 Level 3 Level 1 Level 2 Level 3 Assets Cash equivalents (a) $ 234 $ — $ — $ 748 $ — $ — Restricted cash (b) 23 — — 22 — — Marketable securities held in rabbi trusts (c) 98 6 — 105 8 — Derivative financial instruments (d) — 13 — — 29 — Long-term other asset (e) — — 21 — — 21 Total $ 355 $ 19 $ 21 $ 875 $ 37 $ 21 Liabilities Derivative financial instruments (d) $ — $ 492 $ — $ — $ 625 $ — Total $ — $ 492 $ — $ — $ 625 $ — (a) Cash equivalents are comprised of money market funds. (b) Restricted cash is principally comprised of money market funds. (c) At May 31, 2016 and November 30, 2015 , marketable securities held in rabbi trusts were comprised of Level 1 bonds, frequently-priced mutual funds invested in common stocks and money market funds and Level 2 other investments. Their use is limited to funding certain deferred compensation and non-qualified U.S. pension plans. (d) See “Derivative Instruments and Hedging Activities” section below for detailed information regarding our derivative financial instruments. (e) The long-term other asset is an auction-rate security. The fair value was based on a broker quote in an inactive market. During the six months ended May 31, 2016 , there were no purchases or sales pertaining to this auction rate security.</t>
  </si>
  <si>
    <t>Reconciliation of Changes in Carrying Amounts of Goodwill</t>
  </si>
  <si>
    <t>The reconciliation of the changes in the carrying amounts of our goodwill was as follows (in millions): North America EAA (a) Total Balance at November 30, 2015 $ 1,898 $ 1,112 $ 3,010 Foreign currency translation adjustment — 9 9 Balance at May 31, 2016 $ 1,898 $ 1,121 $ 3,019 (a) Europe, Australia &amp; Asia (“EAA”)</t>
  </si>
  <si>
    <t>Reconciliation of Changes in Carrying Amounts of Intangible Assets Not Subject to Amortization, which Represents Trademarks</t>
  </si>
  <si>
    <t>The reconciliation of the changes in the carrying amounts of our other intangible assets not subject to amortization, which represent trademarks, was as follows (in millions): North America EAA Total Balance at November 30, 2015 $ 927 $ 307 $ 1,234 Foreign currency translation adjustment — (1 ) (1 ) Balance at May 31, 2016 $ 927 $ 306 $ 1,233</t>
  </si>
  <si>
    <t>Reconciliation of Changes in Carrying Amounts of Intangible Assets Subject to Amortization, Which Represents Port Usage Rights</t>
  </si>
  <si>
    <t>The reconciliation of the changes in the net carrying amounts of our other intangible assets subject to amortization, which represent port usage rights, was as follows (in millions): Cruise Support EAA Total Balance at November 30, 2015 (See “Note 1 - General”) $ 62 $ 12 $ 74 Amortization (1 ) — (1 ) Foreign currency translation adjustment (1 ) — (1 ) Balance at May 31, 2016 $ 60 $ 12 $ 72</t>
  </si>
  <si>
    <t>Estimated Fair Values of Derivative Financial Instruments and Location on Consolidated Balance Sheets</t>
  </si>
  <si>
    <t xml:space="preserve">The estimated fair values of our derivative financial instruments and their location in the Consolidated Balance Sheets were as follows (in millions): Balance Sheet Location May 31, November 30, 2015 Derivative assets Derivatives designated as hedging instruments Net investment hedges (a) Prepaid expenses and other $ 10 $ 14 Other assets – long-term 3 13 Interest rate swaps (b) Prepaid expenses and other — 2 Total derivative assets $ 13 $ 29 Derivative liabilities Derivatives designated as hedging instruments Net investment hedges (a) Accrued liabilities and other $ 2 $ — Other long-term liabilities 10 — Interest rate swaps (b) Accrued liabilities and other 11 11 Other long-term liabilities 30 27 Foreign currency zero cost collars (c) Accrued liabilities and other 7 — Other long-term liabilities — 26 60 64 Derivatives not designated as hedging instruments Fuel (d) Accrued liabilities and other 171 227 Other long-term liabilities 261 334 432 561 Total derivative liabilities $ 492 $ 625 (a) We had foreign currency forwards totaling $34 million at May 31, 2016 and $43 million at November 30, 2015 that are designated as hedges of our net investments in foreign operations, which have a euro-denominated functional currency. At May 31, 2016 , these foreign currency forwards settle through July 2017. We also had foreign currency swaps totaling $406 million at May 31, 2016 and $387 million at November 30, 2015 that are designated as hedges of our net investments in foreign operations, which have a euro-denominated functional currency. At May 31, 2016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560 million at May 31, 2016 and $568 million at November 30, 2015 of EURIBOR-based floating rate euro debt to fixed rate euro debt. At May 31, 2016 , these interest rate swaps settle through March 2025. In addition, at November 30, 2015 , we had U.S. dollar interest rate swaps designated as fair value hedges whereby we receive fixed interest rate payments in exchange for making floating interest rate payments. At November 30, 2015 , these interest rate swap agreements effectively changed $500 million of fixed rate debt to U.S. dollar LIBOR-based floating rate debt. These interest rate swaps settled in February 2016. (c) At May 31, 2016 and November 30, 2015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May 31, 2016 and November 30, 2015 , we had fuel derivatives consisting of zero cost collars on Brent crude oil (“Brent”) to cover a portion of our estimated fuel consumption through 2018. See “Fuel Price Risks” below for additional information regarding these derivatives. </t>
  </si>
  <si>
    <t>Offsetting Derivative Instruments</t>
  </si>
  <si>
    <t>Our derivative contracts include rights of offset with our counterparties. We have elected to net certain of our derivative assets and liabilities within counterparties. The amounts recognized within assets and liabilities were as follows (in millions): May 31, 2016 Gross Amounts Gross Amounts Offset in the Balance Sheet Total Net Amounts Presented in the Balance Sheet Gross Amounts not Offset in the Balance Sheet Net Amounts Assets $ 21 $ (8 ) $ 13 $ (13 ) $ — Liabilities $ 500 $ (8 ) $ 492 $ (13 ) $ 479 November 30, 2015 Gross Amounts Gross Amounts Offset in the Balance Sheet Total Net Amounts Presented in the Balance Sheet Gross Amounts not Offset in the Balance Sheet Net Amounts Assets $ 73 $ (44 ) $ 29 $ (29 ) $ — Liabilities $ 669 $ (44 ) $ 625 $ (29 ) $ 596</t>
  </si>
  <si>
    <t>Derivatives Qualifying and Designated as Hedging Instruments Recognized in Other Comprehensive Income</t>
  </si>
  <si>
    <t>The effective gain (loss) portions of our derivatives qualifying and designated as hedging instruments recognized in other comprehensive income (loss) were as follows (in millions): Three Months Ended May 31, Six Months Ended May 31, 2016 2015 2016 2015 Net investment hedges $ (4 ) $ 6 $ (17 ) $ 46 Foreign currency zero cost collars – cash flow hedges $ 9 $ (10 ) $ 19 $ (48 ) Interest rate swaps – cash flow hedges $ 6 $ 5 $ 3 $ 3</t>
  </si>
  <si>
    <t>(Losses) gains on fuel derivatives, net</t>
  </si>
  <si>
    <t>Our unrealized and realized gains (losses), net on fuel derivatives were as follows (in millions): Three Months Ended Six Months Ended May 31, 2016 2015 2016 2015 Unrealized gains (losses) on fuel derivatives, net $ 242 $ 34 $ 96 $ (78 ) Realized losses on fuel derivatives (71 ) (47 ) (161 ) (103 ) Gains (losses) on fuel derivatives, net $ 171 $ (13 ) $ (65 ) $ (181 )</t>
  </si>
  <si>
    <t>Fuel Derivatives Outstanding</t>
  </si>
  <si>
    <t>At May 31, 2016 , our outstanding fuel derivatives consisted of zero cost collars on Brent as follows: Maturities (a) Transaction Barrels Weighted-Average Weighted-Average Fiscal 2016 (Q3 - Q4) June 2012 1,782 $ 75 $ 108 February 2013 1,080 $ 80 $ 120 April 2013 1,500 $ 75 $ 115 4,362 Fiscal 2017 February 2013 3,276 $ 80 $ 115 April 2013 2,028 $ 75 $ 110 January 2014 1,800 $ 75 $ 114 October 2014 1,020 $ 80 $ 113 8,124 Fiscal 2018 January 2014 2,700 $ 75 $ 110 October 2014 3,000 $ 80 $ 114 5,700 (a) Fuel derivatives mature evenly over each month within the above fiscal periods.</t>
  </si>
  <si>
    <t>Segment Information (Tables)</t>
  </si>
  <si>
    <t>Selected Information for Cruise and Tour and Other Segments</t>
  </si>
  <si>
    <t>Selected information for our segments was as follows (in millions): Three Months Ended May 31, Revenues Operating costs and Selling Depreciation Operating 2016 North America (a) $ 2,320 $ 1,386 $ 292 $ 263 $ 379 EAA 1,339 853 178 151 157 Cruise Support 29 6 60 13 (50 ) Tour and Other (a) 31 27 2 10 (8 ) Intersegment elimination (a) (14 ) (14 ) — — — $ 3,705 $ 2,258 $ 532 $ 437 $ 478 2015 North America (a) $ 2,266 $ 1,534 $ 271 $ 251 $ 210 EAA 1,279 849 171 138 121 Cruise Support 27 7 47 6 (33 ) Tour and Other (a) 35 31 2 11 (9 ) Intersegment elimination (a) (17 ) (17 ) — — — $ 3,590 $ 2,404 $ 491 $ 406 $ 289 Six Months Ended May 31, Revenues Operating costs and Selling Depreciation Operating 2016 North America (a) $ 4,538 $ 2,700 $ 603 $ 519 $ 716 EAA 2,728 1,763 352 299 314 Cruise Support 63 11 123 23 (94 ) Tour and Other (a) 42 41 5 20 (24 ) Intersegment elimination (a) (14 ) (14 ) — — — $ 7,357 $ 4,501 $ 1,083 $ 861 $ 912 2015 North America (a) $ 4,459 $ 2,911 $ 558 $ 497 $ 493 EAA 2,582 1,792 349 276 165 Cruise Support 52 6 108 12 (74 ) Tour and Other (a) 44 47 5 22 (30 ) Intersegment elimination (a) (17 ) (17 ) — — — $ 7,120 $ 4,739 $ 1,020 $ 807 $ 554</t>
  </si>
  <si>
    <t>Earnings Per Share (Tables)</t>
  </si>
  <si>
    <t>Basic and Diluted Earnings Per Share Computation</t>
  </si>
  <si>
    <t>Our basic and diluted earnings per share were computed as follows (in millions, except per share data): Three Months Ended Six Months Ended 2016 2015 2016 2015 Net income for basic and diluted earnings per share $ 605 $ 222 $ 747 $ 271 Weighted-average common and ordinary shares outstanding 751 778 758 777 Dilutive effect of equity plans 2 2 3 3 Diluted weighted-average shares outstanding 753 780 761 780 Basic earnings per share $ 0.81 $ 0.29 $ 0.99 $ 0.35 Diluted earnings per share $ 0.80 $ 0.29 $ 0.98 $ 0.35</t>
  </si>
  <si>
    <t>General - Other (Details) - USD ($) $ in Millions</t>
  </si>
  <si>
    <t>Fees, taxes and charges collected by us from our guests</t>
  </si>
  <si>
    <t>General - Accounting Pronouncements (Details) - USD ($) $ in Millions</t>
  </si>
  <si>
    <t>Dec. 01, 2015</t>
  </si>
  <si>
    <t>New Accounting Pronouncements or Change in Accounting Principle [Line Items]</t>
  </si>
  <si>
    <t>Adjustments for New Accounting Pronouncement</t>
  </si>
  <si>
    <t>Unsecured Debt (Details) € in Millions, £ in Millions, $ in Millions</t>
  </si>
  <si>
    <t>1 Months Ended</t>
  </si>
  <si>
    <t>May 31, 2016EUR (€)credit_facilityCruiseShip</t>
  </si>
  <si>
    <t>Apr. 30, 2016USD ($)</t>
  </si>
  <si>
    <t>Feb. 29, 2016USD ($)</t>
  </si>
  <si>
    <t>May 31, 2016GBP (£)</t>
  </si>
  <si>
    <t>May 31, 2016USD ($)</t>
  </si>
  <si>
    <t>Debt Instrument [Line Items]</t>
  </si>
  <si>
    <t>Weighted average interest rate (as a percent)</t>
  </si>
  <si>
    <t>0.80%</t>
  </si>
  <si>
    <t>Proceeds from Lines of Credit</t>
  </si>
  <si>
    <t>Line of Credit Facility, Maximum Borrowing Capacity</t>
  </si>
  <si>
    <t>Number of cruise ships purchased | CruiseShip</t>
  </si>
  <si>
    <t>Line of Credit</t>
  </si>
  <si>
    <t>Number of export credit facilities | credit_facility</t>
  </si>
  <si>
    <t>Revolving Credit Facility</t>
  </si>
  <si>
    <t>Revolving Credit Facility | United States of America, Dollars</t>
  </si>
  <si>
    <t>Revolving Credit Facility | Euro Member Countries, Euro</t>
  </si>
  <si>
    <t>Line of Credit Facility, Maximum Borrowing Capacity | €</t>
  </si>
  <si>
    <t>Revolving Credit Facility | United Kingdom, Pounds</t>
  </si>
  <si>
    <t>Line of Credit Facility, Maximum Borrowing Capacity | £</t>
  </si>
  <si>
    <t>Commercial Paper</t>
  </si>
  <si>
    <t>Euro-denominated | Bank Loans</t>
  </si>
  <si>
    <t>Publicly Traded Notes Euro-denominated Notes</t>
  </si>
  <si>
    <t>Proceeds from issuance of notes</t>
  </si>
  <si>
    <t>Notes, interest rate (percentage)</t>
  </si>
  <si>
    <t>1.625%</t>
  </si>
  <si>
    <t>Contingencies (Details) - Lease Out And Lease Back Type Transactions $ in Millions</t>
  </si>
  <si>
    <t>May 31, 2016USD ($)ship</t>
  </si>
  <si>
    <t>Loss Contingencies [Line Items]</t>
  </si>
  <si>
    <t>Estimated contingent obligations</t>
  </si>
  <si>
    <t>Contingent Obligations, Number of Cruise Ships | ship</t>
  </si>
  <si>
    <t>Estimated termination payment in the event that Carnival Corporation were to default on its contingent obligations and assuming performance by all other participants</t>
  </si>
  <si>
    <t>Required standby letter of credit if Carnival Corporation's credit rating falls below BBB</t>
  </si>
  <si>
    <t>Fair Value Measurements, Derivative Instruments and Hedging Activities - Estimated Carrying and Fair Values of Financial Instrument Assets and Liabilities Not Measured at Fair Value on Recurring Basis (Detail) - Financial Instruments Not Measured at Fair Value on a Recurring Basis - USD ($) $ in Millions</t>
  </si>
  <si>
    <t>Carrying Value</t>
  </si>
  <si>
    <t>Assets</t>
  </si>
  <si>
    <t>Restricted cash</t>
  </si>
  <si>
    <t>Long-term other assets</t>
  </si>
  <si>
    <t>Total</t>
  </si>
  <si>
    <t>Liabilitie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 Estimated Fair Value and Basis of Valuation of Financial Instrument Assets And Liabilities Measured at Fair Value on Recurring Basis (Detail) - USD ($) $ in Millions</t>
  </si>
  <si>
    <t>Derivative financial instruments</t>
  </si>
  <si>
    <t>Financial Instruments Measured at Fair Value on a Recurring Basis | Level 1</t>
  </si>
  <si>
    <t>Financial Instruments Measured at Fair Value on a Recurring Basis | Level 1 | Money market funds</t>
  </si>
  <si>
    <t>Cash equivalents</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Marketable securities held in rabbi trusts</t>
  </si>
  <si>
    <t>Financial Instruments Measured at Fair Value on a Recurring Basis | Level 3 | Long-term other assets</t>
  </si>
  <si>
    <t>Fair Value Measurements, Derivative Instruments and Hedging Activities - Reconciliation of Changes in Carrying Amounts of Goodwill (Detail) $ in Millions</t>
  </si>
  <si>
    <t>Goodwill [Roll Forward]</t>
  </si>
  <si>
    <t>Beginning Balance</t>
  </si>
  <si>
    <t>Foreign currency translation adjustment</t>
  </si>
  <si>
    <t>Ending Balance</t>
  </si>
  <si>
    <t>North America Segment</t>
  </si>
  <si>
    <t>EAA</t>
  </si>
  <si>
    <t>Fair Value Measurements, Derivative Instruments and Hedging Activities - Reconciliation of Changes in Carrying Amounts of Intangible Assets Not Subject to Amortization (Detail) $ in Millions</t>
  </si>
  <si>
    <t>Indefinite-lived Intangible Assets [Roll Forward]</t>
  </si>
  <si>
    <t>Fair Value Measurements, Derivative Instruments and Hedging Activities - Reconciliation of Changes in Carrying Amounts of Intangible Assets Not Subject to Amortization (Details) $ in Millions</t>
  </si>
  <si>
    <t>Finite-Lived Intangible Assets [Line Items]</t>
  </si>
  <si>
    <t>Beginning balance</t>
  </si>
  <si>
    <t>Amortization</t>
  </si>
  <si>
    <t>Ending balance</t>
  </si>
  <si>
    <t>Cruise Support</t>
  </si>
  <si>
    <t>Fair Value Measurements, Derivative Instruments and Hedging Activities - Estimated Fair Values of Derivative Financial Instruments and Location on Consolidated Balance Sheets (Detail) - USD ($) $ in Millions</t>
  </si>
  <si>
    <t>Derivatives, Fair Value [Line Items]</t>
  </si>
  <si>
    <t>Derivative assets</t>
  </si>
  <si>
    <t>Derivative liabilities</t>
  </si>
  <si>
    <t>Derivatives designated as hedging instruments</t>
  </si>
  <si>
    <t>Derivatives not designated as hedging instruments</t>
  </si>
  <si>
    <t>Net investment hedges | Derivatives designated as hedging instruments | Prepaid expenses and other</t>
  </si>
  <si>
    <t>Net investment hedges | Derivatives designated as hedging instruments | Other assets – long-term</t>
  </si>
  <si>
    <t>Net investment hedges | Derivatives designated as hedging instruments | Other long-term liabilities</t>
  </si>
  <si>
    <t>Net investment hedges | Derivatives designated as hedging instruments | Accrued liabilities and other</t>
  </si>
  <si>
    <t>Interest Rate Swaps | Derivatives designated as hedging instruments | Prepaid expenses and other</t>
  </si>
  <si>
    <t>Interest Rate Swaps | Derivatives designated as hedging instruments | Other long-term liabilities</t>
  </si>
  <si>
    <t>Interest Rate Swaps | Derivatives designated as hedging instruments | Accrued liabilities and other</t>
  </si>
  <si>
    <t>Interest Rate Swaps | Cash Flow Hedging</t>
  </si>
  <si>
    <t>Interest rate cash flow hedge asset at fair value</t>
  </si>
  <si>
    <t>Interest Rate Swaps | Fair Value Hedging</t>
  </si>
  <si>
    <t>Interest rate fair value hedge asset at fair value</t>
  </si>
  <si>
    <t>Foreign currency zero cost collars – cash flow hedges | Derivatives designated as hedging instruments | Other long-term liabilities</t>
  </si>
  <si>
    <t>Foreign currency zero cost collars – cash flow hedges | Derivatives designated as hedging instruments | Accrued liabilities and other</t>
  </si>
  <si>
    <t>Fuel | Derivatives not designated as hedging instruments | Other long-term liabilities</t>
  </si>
  <si>
    <t>Fuel | Derivatives not designated as hedging instruments | Accrued liabilities and other</t>
  </si>
  <si>
    <t>Foreign Currency Forward | Derivatives designated as hedging instruments</t>
  </si>
  <si>
    <t>Currency swap | Derivatives designated as hedging instruments</t>
  </si>
  <si>
    <t>Fair Value Measurements, Derivative Instruments and Hedging Activities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 Derivatives Qualifying and Designated as Hedging Instruments Recognized in Other Comprehensive Income (Detail)</t>
  </si>
  <si>
    <t>May 31, 2016USD ($)counterparty</t>
  </si>
  <si>
    <t>May 31, 2015USD ($)</t>
  </si>
  <si>
    <t>Nov. 30, 2015USD ($)</t>
  </si>
  <si>
    <t>Derivative Instruments, Gain (Loss) [Line Items]</t>
  </si>
  <si>
    <t>Fuel Derivative, Counterparty | counterparty</t>
  </si>
  <si>
    <t>Collateral posted</t>
  </si>
  <si>
    <t>Collateral required to be received</t>
  </si>
  <si>
    <t>Minimum</t>
  </si>
  <si>
    <t>Derivative asset, cash collateral netting threshold, fair value</t>
  </si>
  <si>
    <t>Designated as hedging instruments | Net investment hedges</t>
  </si>
  <si>
    <t>Effective portions of derivatives qualifying and designated as hedging instruments recognized in other comprehensive income</t>
  </si>
  <si>
    <t>Designated as hedging instruments | Foreign currency zero cost collars – cash flow hedges</t>
  </si>
  <si>
    <t>Designated as hedging instruments | Interest rate swaps – cash flow hedges</t>
  </si>
  <si>
    <t>Fair Value Measurements, Derivative Instruments and Hedging Activities - Fuel Derivatives Outstanding (Detail) bbl in Thousands, $ in Millions</t>
  </si>
  <si>
    <t>May 31, 2016USD ($)bbl$ / bbl</t>
  </si>
  <si>
    <t>Derivative [Line Items]</t>
  </si>
  <si>
    <t>Gains (losses) on fuel derivatives, net | $</t>
  </si>
  <si>
    <t>Unrealized gains (losses) on fuel derivatives, net | $</t>
  </si>
  <si>
    <t>Realized losses on fuel derivatives | $</t>
  </si>
  <si>
    <t>Fuel Derivatives 2016 Maturity June 2012 Transaction</t>
  </si>
  <si>
    <t>Barrels | bbl</t>
  </si>
  <si>
    <t>Weighted-Average Floor Price (in dollars per barrel)</t>
  </si>
  <si>
    <t>Weighted-Average Ceiling Price (in dollars per barrel)</t>
  </si>
  <si>
    <t>Fuel Derivatives 2016 Maturity February 2013 Transaction</t>
  </si>
  <si>
    <t>Fuel Derivatives 2016 Maturity April 2013 Transaction</t>
  </si>
  <si>
    <t>Fuel Derivatives 2016 Maturity</t>
  </si>
  <si>
    <t>Fuel Derivatives 2017 Maturity February 2013 Transaction</t>
  </si>
  <si>
    <t>Fuel Derivatives 2017 Maturity April 2013 Transaction</t>
  </si>
  <si>
    <t>Fuel Derivatives 2017 Maturity Date January Twenty Fourteen Transaction [Member]</t>
  </si>
  <si>
    <t>Fuel Derivatives 2017 Maturity October 2014 Transaction</t>
  </si>
  <si>
    <t>Fuel Derivatives 2017 Maturity</t>
  </si>
  <si>
    <t>Fuel Derivatives 2018 Maturity January 2014 Transaction</t>
  </si>
  <si>
    <t>Fuel Derivatives 2018 Maturity October 2014 Transaction</t>
  </si>
  <si>
    <t>Fuel Derivatives 2018 Maturity</t>
  </si>
  <si>
    <t>Fair Value Measurements, Derivative Instruments and Hedging Activities - Foreign Currency Exchange Rate Risks (Detail) - USD ($) $ in Millions</t>
  </si>
  <si>
    <t>12 Months Ended</t>
  </si>
  <si>
    <t>Jan. 31, 2015</t>
  </si>
  <si>
    <t>Fair Value, Measurement Inputs, Disclosure [Line Items]</t>
  </si>
  <si>
    <t>Cumulative foreign currency transaction gains and (losses) included in the cumulative translation adjustment component of AOCI</t>
  </si>
  <si>
    <t>Foreign currency transaction gains (losses)</t>
  </si>
  <si>
    <t>Foreign currency contract commitments</t>
  </si>
  <si>
    <t>Percentage of debt bore fixed interest rates, including the effect of interest rate swaps</t>
  </si>
  <si>
    <t>62.00%</t>
  </si>
  <si>
    <t>60.00%</t>
  </si>
  <si>
    <t>Percentage of debt bore floating interest rates, including the effect of interest rate swaps</t>
  </si>
  <si>
    <t>38.00%</t>
  </si>
  <si>
    <t>40.00%</t>
  </si>
  <si>
    <t>Princess Cruises | Cash Flow Hedging | Maximum | Foreign currency zero cost collars – cash flow hedges</t>
  </si>
  <si>
    <t>Currency exchange risk hedged</t>
  </si>
  <si>
    <t>Princess Cruises | Cash Flow Hedging | Minimum | Foreign currency zero cost collars – cash flow hedges</t>
  </si>
  <si>
    <t>Seabourn Cruises | Cash Flow Hedging | Maximum | Foreign currency zero cost collars – cash flow hedges</t>
  </si>
  <si>
    <t>Seabourn Cruises | Cash Flow Hedging | Minimum | Foreign currency zero cost collars – cash flow hedges</t>
  </si>
  <si>
    <t>Foreign Currency Intercompany Payable</t>
  </si>
  <si>
    <t>Designated debt and other obligations as non-derivative hedges of net investments in foreign operations</t>
  </si>
  <si>
    <t>Segment Information (Details) $ in Millions</t>
  </si>
  <si>
    <t>May 31, 2016USD ($)Segmentship</t>
  </si>
  <si>
    <t>Segment Reporting Information [Line Items]</t>
  </si>
  <si>
    <t>Number of Reportable Segments | Segment</t>
  </si>
  <si>
    <t>Number of Reportable Cruise Brand Operating Segments | Segment</t>
  </si>
  <si>
    <t>Operating costs and expenses</t>
  </si>
  <si>
    <t>North America (a)</t>
  </si>
  <si>
    <t>Tour and Other (a)</t>
  </si>
  <si>
    <t>Number of cruise ships | ship</t>
  </si>
  <si>
    <t>Intersegment elimination</t>
  </si>
  <si>
    <t>Earnings Per Share - Basic and Diluted Earnings Per Share Computation (Detail) - USD ($) $ / shares in Units, shares in Millions, $ in Millions</t>
  </si>
  <si>
    <t>Net income for basic and diluted earnings per share</t>
  </si>
  <si>
    <t>Weighted-average common and ordinary shares outstanding (in shares)</t>
  </si>
  <si>
    <t>Dilutive effect of equity plans (in shares)</t>
  </si>
  <si>
    <t>Diluted weighted-average shares outstanding (in shares)</t>
  </si>
  <si>
    <t>Basic earnings per share (in dollars per share)</t>
  </si>
  <si>
    <t>Diluted earnings per share (in dollars per share)</t>
  </si>
  <si>
    <t>Shareholder's Equity (Details) - USD ($) $ / shares in Units, shares in Thousands, $ in Millions</t>
  </si>
  <si>
    <t>Jun. 26, 2016</t>
  </si>
  <si>
    <t>Feb. 29, 2016</t>
  </si>
  <si>
    <t>Jun. 27, 2016</t>
  </si>
  <si>
    <t>Equity, Class of Treasury Stock [Line Items]</t>
  </si>
  <si>
    <t>Dividends for common stock paid</t>
  </si>
  <si>
    <t>Increase in dividend rate (as a percent)</t>
  </si>
  <si>
    <t>17.00%</t>
  </si>
  <si>
    <t>Carnival Corp</t>
  </si>
  <si>
    <t>Shares repurchased (in shares)</t>
  </si>
  <si>
    <t>Treasury stock sold (in shares)</t>
  </si>
  <si>
    <t>Subsequent Event | Carnival Corp</t>
  </si>
  <si>
    <t>Stock Repurchase Program, Authorized Amount, Increase</t>
  </si>
  <si>
    <t>Remaining number of shares available under the Repurchase Program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s" s="3" r="B10">
        <v>18</v>
      </c>
    </row>
    <row spans="1:3" r="11">
      <c t="s" s="3" r="A11">
        <v>19</v>
      </c>
      <c t="n" s="5" r="B11">
        <v>815097</v>
      </c>
    </row>
    <row spans="1:3" r="12">
      <c t="s" s="3" r="A12">
        <v>20</v>
      </c>
      <c t="n" s="5" r="C12">
        <v>550891342</v>
      </c>
    </row>
    <row spans="1:3" r="13">
      <c t="s" s="3" r="A13">
        <v>21</v>
      </c>
    </row>
    <row spans="1:3" r="14">
      <c t="s" s="3" r="A14">
        <v>17</v>
      </c>
      <c t="s" s="3" r="B14">
        <v>21</v>
      </c>
    </row>
    <row spans="1:3" r="15">
      <c t="s" s="3" r="A15">
        <v>19</v>
      </c>
      <c t="n" s="5" r="B15">
        <v>1125259</v>
      </c>
    </row>
    <row spans="1:3" r="16">
      <c t="s" s="3" r="A16">
        <v>20</v>
      </c>
      <c t="n" s="5" r="C16">
        <v>216456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6" r="A3">
        <v>138</v>
      </c>
    </row>
    <row spans="1:2" r="4">
      <c t="s" s="3" r="A4">
        <v>137</v>
      </c>
      <c t="s" s="3"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9</v>
      </c>
      <c t="s" s="2" r="B1">
        <v>1</v>
      </c>
    </row>
    <row spans="1:2" r="2">
      <c t="s" s="2" r="B2">
        <v>2</v>
      </c>
    </row>
    <row spans="1:2" r="3">
      <c t="s" s="6" r="A3">
        <v>143</v>
      </c>
    </row>
    <row spans="1:2" r="4">
      <c t="s" s="3" r="A4">
        <v>49</v>
      </c>
      <c t="s" s="3"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6" r="A3">
        <v>146</v>
      </c>
    </row>
    <row spans="1:2" r="4">
      <c t="s" s="3" r="A4">
        <v>147</v>
      </c>
      <c t="s" s="3"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6" r="A3">
        <v>130</v>
      </c>
    </row>
    <row spans="1:2" r="4">
      <c t="s" s="3" r="A4">
        <v>150</v>
      </c>
      <c t="s" s="3"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6" r="A3">
        <v>138</v>
      </c>
    </row>
    <row spans="1:2" r="4">
      <c t="s" s="3" r="A4">
        <v>153</v>
      </c>
      <c t="s" s="3" r="B4">
        <v>154</v>
      </c>
    </row>
    <row spans="1:2" r="5">
      <c t="s" s="3" r="A5">
        <v>155</v>
      </c>
      <c t="s" s="3" r="B5">
        <v>156</v>
      </c>
    </row>
    <row spans="1:2" r="6">
      <c t="s" s="3" r="A6">
        <v>157</v>
      </c>
      <c t="s" s="3" r="B6">
        <v>158</v>
      </c>
    </row>
    <row spans="1:2" r="7">
      <c t="s" s="3" r="A7">
        <v>159</v>
      </c>
      <c t="s" s="3" r="B7">
        <v>160</v>
      </c>
    </row>
    <row spans="1:2" r="8">
      <c t="s" s="3" r="A8">
        <v>161</v>
      </c>
      <c t="s" s="3" r="B8">
        <v>162</v>
      </c>
    </row>
    <row spans="1:2" r="9">
      <c t="s" s="3" r="A9">
        <v>163</v>
      </c>
      <c t="s" s="3" r="B9">
        <v>164</v>
      </c>
    </row>
    <row spans="1:2" r="10">
      <c t="s" s="3" r="A10">
        <v>165</v>
      </c>
      <c t="s" s="3" r="B10">
        <v>166</v>
      </c>
    </row>
    <row spans="1:2" r="11">
      <c t="s" s="3" r="A11">
        <v>167</v>
      </c>
      <c t="s" s="3" r="B11">
        <v>168</v>
      </c>
    </row>
    <row spans="1:2" r="12">
      <c t="s" s="3" r="A12">
        <v>169</v>
      </c>
      <c t="s" s="3" r="B12">
        <v>170</v>
      </c>
    </row>
    <row spans="1:2" r="13">
      <c t="s" s="3" r="A13">
        <v>171</v>
      </c>
      <c t="s" s="3" r="B1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3</v>
      </c>
      <c t="s" s="2" r="B1">
        <v>1</v>
      </c>
    </row>
    <row spans="1:2" r="2">
      <c t="s" s="2" r="B2">
        <v>2</v>
      </c>
    </row>
    <row spans="1:2" r="3">
      <c t="s" s="6" r="A3">
        <v>141</v>
      </c>
    </row>
    <row spans="1:2" r="4">
      <c t="s" s="3" r="A4">
        <v>174</v>
      </c>
      <c t="s" s="3"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6" r="A3">
        <v>143</v>
      </c>
    </row>
    <row spans="1:2" r="4">
      <c t="s" s="3" r="A4">
        <v>177</v>
      </c>
      <c t="s" s="3"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spans="1:4" r="1">
      <c t="s" s="1" r="A1">
        <v>179</v>
      </c>
      <c t="s" s="2" r="B1">
        <v>23</v>
      </c>
      <c t="s" s="2" r="C1">
        <v>1</v>
      </c>
    </row>
    <row spans="1:4" r="2">
      <c t="s" s="2" r="B2">
        <v>2</v>
      </c>
      <c t="s" s="2" r="C2">
        <v>2</v>
      </c>
      <c t="s" s="2" r="D2">
        <v>24</v>
      </c>
    </row>
    <row spans="1:4" r="3">
      <c t="s" s="6" r="A3">
        <v>130</v>
      </c>
    </row>
    <row spans="1:4" r="4">
      <c t="s" s="3" r="A4">
        <v>180</v>
      </c>
      <c t="n" s="7" r="B4">
        <v>123</v>
      </c>
      <c t="n" s="7" r="C4">
        <v>259</v>
      </c>
      <c t="n" s="7" r="D4">
        <v>257</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3"/>
    <col customWidth="1" max="3" min="3" width="14"/>
    <col customWidth="1" max="4" min="4" width="14"/>
  </cols>
  <sheetData>
    <row spans="1:4" r="1">
      <c t="s" s="1" r="A1">
        <v>181</v>
      </c>
      <c t="s" s="2" r="B1">
        <v>2</v>
      </c>
      <c t="s" s="2" r="C1">
        <v>182</v>
      </c>
      <c t="s" s="2" r="D1">
        <v>61</v>
      </c>
    </row>
    <row spans="1:4" r="2">
      <c t="s" s="6" r="A2">
        <v>183</v>
      </c>
    </row>
    <row spans="1:4" r="3">
      <c t="s" s="3" r="A3">
        <v>71</v>
      </c>
      <c t="n" s="7" r="B3">
        <v>1305</v>
      </c>
      <c t="n" s="7" r="D3">
        <v>1308</v>
      </c>
    </row>
    <row spans="1:4" r="4">
      <c t="s" s="3" r="A4">
        <v>184</v>
      </c>
    </row>
    <row spans="1:4" r="5">
      <c t="s" s="6" r="A5">
        <v>183</v>
      </c>
    </row>
    <row spans="1:4" r="6">
      <c t="s" s="3" r="A6">
        <v>71</v>
      </c>
      <c t="n" s="7" r="C6">
        <v>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15"/>
    <col customWidth="1" max="3" min="3" width="13"/>
    <col customWidth="1" max="4" min="4" width="15"/>
    <col customWidth="1" max="5" min="5" width="13"/>
  </cols>
  <sheetData>
    <row spans="1:5" r="1">
      <c t="s" s="1" r="A1">
        <v>22</v>
      </c>
      <c t="s" s="2" r="B1">
        <v>23</v>
      </c>
      <c t="s" s="2" r="D1">
        <v>1</v>
      </c>
    </row>
    <row spans="1:5" r="2">
      <c t="s" s="2" r="B2">
        <v>2</v>
      </c>
      <c t="s" s="2" r="C2">
        <v>24</v>
      </c>
      <c t="s" s="2" r="D2">
        <v>2</v>
      </c>
      <c t="s" s="2" r="E2">
        <v>24</v>
      </c>
    </row>
    <row spans="1:5" r="3">
      <c t="s" s="6" r="A3">
        <v>25</v>
      </c>
    </row>
    <row spans="1:5" r="4">
      <c t="s" s="3" r="A4">
        <v>26</v>
      </c>
      <c t="n" s="7" r="B4">
        <v>2696</v>
      </c>
      <c t="n" s="7" r="C4">
        <v>2628</v>
      </c>
      <c t="n" s="7" r="D4">
        <v>5414</v>
      </c>
      <c t="n" s="7" r="E4">
        <v>5260</v>
      </c>
    </row>
    <row spans="1:5" r="5">
      <c t="s" s="3" r="A5">
        <v>27</v>
      </c>
      <c t="n" s="5" r="B5">
        <v>978</v>
      </c>
      <c t="n" s="5" r="C5">
        <v>927</v>
      </c>
      <c t="n" s="5" r="D5">
        <v>1901</v>
      </c>
      <c t="n" s="5" r="E5">
        <v>1816</v>
      </c>
    </row>
    <row spans="1:5" r="6">
      <c t="s" s="3" r="A6">
        <v>28</v>
      </c>
      <c t="n" s="5" r="B6">
        <v>31</v>
      </c>
      <c t="n" s="5" r="C6">
        <v>35</v>
      </c>
      <c t="n" s="5" r="D6">
        <v>42</v>
      </c>
      <c t="n" s="5" r="E6">
        <v>44</v>
      </c>
    </row>
    <row spans="1:5" r="7">
      <c t="s" s="3" r="A7">
        <v>29</v>
      </c>
      <c t="n" s="5" r="B7">
        <v>3705</v>
      </c>
      <c t="n" s="5" r="C7">
        <v>3590</v>
      </c>
      <c t="n" s="5" r="D7">
        <v>7357</v>
      </c>
      <c t="n" s="5" r="E7">
        <v>7120</v>
      </c>
    </row>
    <row spans="1:5" r="8">
      <c t="s" s="6" r="A8">
        <v>25</v>
      </c>
    </row>
    <row spans="1:5" r="9">
      <c t="s" s="3" r="A9">
        <v>30</v>
      </c>
      <c t="n" s="5" r="B9">
        <v>495</v>
      </c>
      <c t="n" s="5" r="C9">
        <v>481</v>
      </c>
      <c t="n" s="5" r="D9">
        <v>1077</v>
      </c>
      <c t="n" s="5" r="E9">
        <v>1067</v>
      </c>
    </row>
    <row spans="1:5" r="10">
      <c t="s" s="3" r="A10">
        <v>27</v>
      </c>
      <c t="n" s="5" r="B10">
        <v>123</v>
      </c>
      <c t="n" s="5" r="C10">
        <v>114</v>
      </c>
      <c t="n" s="5" r="D10">
        <v>240</v>
      </c>
      <c t="n" s="5" r="E10">
        <v>225</v>
      </c>
    </row>
    <row spans="1:5" r="11">
      <c t="s" s="3" r="A11">
        <v>31</v>
      </c>
      <c t="n" s="5" r="B11">
        <v>502</v>
      </c>
      <c t="n" s="5" r="C11">
        <v>469</v>
      </c>
      <c t="n" s="5" r="D11">
        <v>994</v>
      </c>
      <c t="n" s="5" r="E11">
        <v>936</v>
      </c>
    </row>
    <row spans="1:5" r="12">
      <c t="s" s="3" r="A12">
        <v>32</v>
      </c>
      <c t="n" s="5" r="B12">
        <v>196</v>
      </c>
      <c t="n" s="5" r="C12">
        <v>333</v>
      </c>
      <c t="n" s="5" r="D12">
        <v>383</v>
      </c>
      <c t="n" s="5" r="E12">
        <v>650</v>
      </c>
    </row>
    <row spans="1:5" r="13">
      <c t="s" s="3" r="A13">
        <v>33</v>
      </c>
      <c t="n" s="5" r="B13">
        <v>248</v>
      </c>
      <c t="n" s="5" r="C13">
        <v>242</v>
      </c>
      <c t="n" s="5" r="D13">
        <v>495</v>
      </c>
      <c t="n" s="5" r="E13">
        <v>482</v>
      </c>
    </row>
    <row spans="1:5" r="14">
      <c t="s" s="3" r="A14">
        <v>34</v>
      </c>
      <c t="n" s="5" r="B14">
        <v>667</v>
      </c>
      <c t="n" s="5" r="C14">
        <v>734</v>
      </c>
      <c t="n" s="5" r="D14">
        <v>1271</v>
      </c>
      <c t="n" s="5" r="E14">
        <v>1332</v>
      </c>
    </row>
    <row spans="1:5" r="15">
      <c t="s" s="3" r="A15">
        <v>28</v>
      </c>
      <c t="n" s="5" r="B15">
        <v>27</v>
      </c>
      <c t="n" s="5" r="C15">
        <v>31</v>
      </c>
      <c t="n" s="5" r="D15">
        <v>41</v>
      </c>
      <c t="n" s="5" r="E15">
        <v>47</v>
      </c>
    </row>
    <row spans="1:5" r="16">
      <c t="s" s="3" r="A16">
        <v>35</v>
      </c>
      <c t="n" s="5" r="B16">
        <v>2258</v>
      </c>
      <c t="n" s="5" r="C16">
        <v>2404</v>
      </c>
      <c t="n" s="5" r="D16">
        <v>4501</v>
      </c>
      <c t="n" s="5" r="E16">
        <v>4739</v>
      </c>
    </row>
    <row spans="1:5" r="17">
      <c t="s" s="3" r="A17">
        <v>36</v>
      </c>
      <c t="n" s="5" r="B17">
        <v>532</v>
      </c>
      <c t="n" s="5" r="C17">
        <v>491</v>
      </c>
      <c t="n" s="5" r="D17">
        <v>1083</v>
      </c>
      <c t="n" s="5" r="E17">
        <v>1020</v>
      </c>
    </row>
    <row spans="1:5" r="18">
      <c t="s" s="3" r="A18">
        <v>37</v>
      </c>
      <c t="n" s="5" r="B18">
        <v>437</v>
      </c>
      <c t="n" s="5" r="C18">
        <v>406</v>
      </c>
      <c t="n" s="5" r="D18">
        <v>861</v>
      </c>
      <c t="n" s="5" r="E18">
        <v>807</v>
      </c>
    </row>
    <row spans="1:5" r="19">
      <c t="s" s="3" r="A19">
        <v>38</v>
      </c>
      <c t="n" s="5" r="B19">
        <v>3227</v>
      </c>
      <c t="n" s="5" r="C19">
        <v>3301</v>
      </c>
      <c t="n" s="5" r="D19">
        <v>6445</v>
      </c>
      <c t="n" s="5" r="E19">
        <v>6566</v>
      </c>
    </row>
    <row spans="1:5" r="20">
      <c t="s" s="3" r="A20">
        <v>39</v>
      </c>
      <c t="n" s="5" r="B20">
        <v>478</v>
      </c>
      <c t="n" s="5" r="C20">
        <v>289</v>
      </c>
      <c t="n" s="5" r="D20">
        <v>912</v>
      </c>
      <c t="n" s="5" r="E20">
        <v>554</v>
      </c>
    </row>
    <row spans="1:5" r="21">
      <c t="s" s="6" r="A21">
        <v>40</v>
      </c>
    </row>
    <row spans="1:5" r="22">
      <c t="s" s="3" r="A22">
        <v>41</v>
      </c>
      <c t="n" s="5" r="B22">
        <v>2</v>
      </c>
      <c t="n" s="5" r="C22">
        <v>2</v>
      </c>
      <c t="n" s="5" r="D22">
        <v>3</v>
      </c>
      <c t="n" s="5" r="E22">
        <v>4</v>
      </c>
    </row>
    <row spans="1:5" r="23">
      <c t="s" s="3" r="A23">
        <v>42</v>
      </c>
      <c t="n" s="5" r="B23">
        <v>-57</v>
      </c>
      <c t="n" s="5" r="C23">
        <v>-57</v>
      </c>
      <c t="n" s="5" r="D23">
        <v>-108</v>
      </c>
      <c t="n" s="5" r="E23">
        <v>-114</v>
      </c>
    </row>
    <row spans="1:5" r="24">
      <c t="s" s="3" r="A24">
        <v>43</v>
      </c>
      <c t="n" s="5" r="B24">
        <v>171</v>
      </c>
      <c t="n" s="5" r="C24">
        <v>-13</v>
      </c>
      <c t="n" s="5" r="D24">
        <v>-65</v>
      </c>
      <c t="n" s="5" r="E24">
        <v>-181</v>
      </c>
    </row>
    <row spans="1:5" r="25">
      <c t="s" s="3" r="A25">
        <v>44</v>
      </c>
      <c t="n" s="5" r="B25">
        <v>13</v>
      </c>
      <c t="n" s="5" r="C25">
        <v>5</v>
      </c>
      <c t="n" s="5" r="D25">
        <v>8</v>
      </c>
      <c t="n" s="5" r="E25">
        <v>15</v>
      </c>
    </row>
    <row spans="1:5" r="26">
      <c t="s" s="3" r="A26">
        <v>45</v>
      </c>
      <c t="n" s="5" r="B26">
        <v>129</v>
      </c>
      <c t="n" s="5" r="C26">
        <v>-63</v>
      </c>
      <c t="n" s="5" r="D26">
        <v>-162</v>
      </c>
      <c t="n" s="5" r="E26">
        <v>-276</v>
      </c>
    </row>
    <row spans="1:5" r="27">
      <c t="s" s="3" r="A27">
        <v>46</v>
      </c>
      <c t="n" s="5" r="B27">
        <v>607</v>
      </c>
      <c t="n" s="5" r="C27">
        <v>226</v>
      </c>
      <c t="n" s="5" r="D27">
        <v>750</v>
      </c>
      <c t="n" s="5" r="E27">
        <v>278</v>
      </c>
    </row>
    <row spans="1:5" r="28">
      <c t="s" s="3" r="A28">
        <v>47</v>
      </c>
      <c t="n" s="5" r="B28">
        <v>-2</v>
      </c>
      <c t="n" s="5" r="C28">
        <v>-4</v>
      </c>
      <c t="n" s="5" r="D28">
        <v>-3</v>
      </c>
      <c t="n" s="5" r="E28">
        <v>-7</v>
      </c>
    </row>
    <row spans="1:5" r="29">
      <c t="s" s="3" r="A29">
        <v>48</v>
      </c>
      <c t="n" s="7" r="B29">
        <v>605</v>
      </c>
      <c t="n" s="7" r="C29">
        <v>222</v>
      </c>
      <c t="n" s="7" r="D29">
        <v>747</v>
      </c>
      <c t="n" s="7" r="E29">
        <v>271</v>
      </c>
    </row>
    <row spans="1:5" r="30">
      <c t="s" s="6" r="A30">
        <v>49</v>
      </c>
    </row>
    <row spans="1:5" r="31">
      <c t="s" s="3" r="A31">
        <v>50</v>
      </c>
      <c t="n" s="8" r="B31">
        <v>0.8100000000000001</v>
      </c>
      <c t="n" s="8" r="C31">
        <v>0.29</v>
      </c>
      <c t="n" s="8" r="D31">
        <v>0.99</v>
      </c>
      <c t="n" s="8" r="E31">
        <v>0.35</v>
      </c>
    </row>
    <row spans="1:5" r="32">
      <c t="s" s="3" r="A32">
        <v>51</v>
      </c>
      <c t="n" s="9" r="B32">
        <v>0.8</v>
      </c>
      <c t="n" s="9" r="C32">
        <v>0.29</v>
      </c>
      <c t="n" s="9" r="D32">
        <v>0.98</v>
      </c>
      <c t="n" s="9" r="E32">
        <v>0.35</v>
      </c>
    </row>
    <row spans="1:5" r="33">
      <c t="s" s="3" r="A33">
        <v>52</v>
      </c>
      <c t="n" s="8" r="B33">
        <v>0.35</v>
      </c>
      <c t="n" s="8" r="C33">
        <v>0.25</v>
      </c>
      <c t="n" s="8" r="D33">
        <v>0.65</v>
      </c>
      <c t="n" s="10" r="E33">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9"/>
    <col customWidth="1" max="2" min="2" width="45"/>
    <col customWidth="1" max="3" min="3" width="21"/>
    <col customWidth="1" max="4" min="4" width="21"/>
    <col customWidth="1" max="5" min="5" width="20"/>
    <col customWidth="1" max="6" min="6" width="20"/>
  </cols>
  <sheetData>
    <row spans="1:6" r="1">
      <c t="s" s="1" r="A1">
        <v>185</v>
      </c>
      <c t="s" s="2" r="B1">
        <v>186</v>
      </c>
      <c t="n" r="E1"/>
    </row>
    <row spans="1:6" r="2">
      <c t="s" s="2" r="B2">
        <v>187</v>
      </c>
      <c t="s" s="2" r="C2">
        <v>188</v>
      </c>
      <c t="s" s="2" r="D2">
        <v>189</v>
      </c>
      <c t="s" s="2" r="E2">
        <v>190</v>
      </c>
      <c t="s" s="2" r="F2">
        <v>191</v>
      </c>
    </row>
    <row spans="1:6" r="3">
      <c t="s" s="6" r="A3">
        <v>192</v>
      </c>
    </row>
    <row spans="1:6" r="4">
      <c t="s" s="3" r="A4">
        <v>193</v>
      </c>
      <c t="s" s="3" r="B4">
        <v>194</v>
      </c>
      <c t="s" s="3" r="E4">
        <v>194</v>
      </c>
      <c t="s" s="3" r="F4">
        <v>194</v>
      </c>
    </row>
    <row spans="1:6" r="5">
      <c t="s" s="3" r="A5">
        <v>195</v>
      </c>
      <c t="n" s="7" r="C5">
        <v>379</v>
      </c>
    </row>
    <row spans="1:6" r="6">
      <c t="s" s="3" r="A6">
        <v>196</v>
      </c>
      <c t="n" s="7" r="F6">
        <v>2300</v>
      </c>
    </row>
    <row spans="1:6" r="7">
      <c t="s" s="3" r="A7">
        <v>197</v>
      </c>
      <c t="n" s="5" r="B7">
        <v>4</v>
      </c>
    </row>
    <row spans="1:6" r="8">
      <c t="s" s="3" r="A8">
        <v>198</v>
      </c>
    </row>
    <row spans="1:6" r="9">
      <c t="s" s="6" r="A9">
        <v>192</v>
      </c>
    </row>
    <row spans="1:6" r="10">
      <c t="s" s="3" r="A10">
        <v>199</v>
      </c>
      <c t="n" s="5" r="B10">
        <v>4</v>
      </c>
    </row>
    <row spans="1:6" r="11">
      <c t="s" s="3" r="A11">
        <v>200</v>
      </c>
    </row>
    <row spans="1:6" r="12">
      <c t="s" s="6" r="A12">
        <v>192</v>
      </c>
    </row>
    <row spans="1:6" r="13">
      <c t="s" s="3" r="A13">
        <v>196</v>
      </c>
      <c t="n" s="5" r="F13">
        <v>2700</v>
      </c>
    </row>
    <row spans="1:6" r="14">
      <c t="s" s="3" r="A14">
        <v>201</v>
      </c>
    </row>
    <row spans="1:6" r="15">
      <c t="s" s="6" r="A15">
        <v>192</v>
      </c>
    </row>
    <row spans="1:6" r="16">
      <c t="s" s="3" r="A16">
        <v>196</v>
      </c>
      <c t="n" s="5" r="F16">
        <v>1900</v>
      </c>
    </row>
    <row spans="1:6" r="17">
      <c t="s" s="3" r="A17">
        <v>202</v>
      </c>
    </row>
    <row spans="1:6" r="18">
      <c t="s" s="6" r="A18">
        <v>192</v>
      </c>
    </row>
    <row spans="1:6" r="19">
      <c t="s" s="3" r="A19">
        <v>203</v>
      </c>
      <c t="n" s="11" r="B19">
        <v>500</v>
      </c>
    </row>
    <row spans="1:6" r="20">
      <c t="s" s="3" r="A20">
        <v>204</v>
      </c>
    </row>
    <row spans="1:6" r="21">
      <c t="s" s="6" r="A21">
        <v>192</v>
      </c>
    </row>
    <row spans="1:6" r="22">
      <c t="s" s="3" r="A22">
        <v>205</v>
      </c>
      <c t="n" s="12" r="E22">
        <v>169</v>
      </c>
    </row>
    <row spans="1:6" r="23">
      <c t="s" s="3" r="A23">
        <v>206</v>
      </c>
    </row>
    <row spans="1:6" r="24">
      <c t="s" s="6" r="A24">
        <v>192</v>
      </c>
    </row>
    <row spans="1:6" r="25">
      <c t="s" s="3" r="A25">
        <v>75</v>
      </c>
      <c t="n" s="5" r="F25">
        <v>406</v>
      </c>
    </row>
    <row spans="1:6" r="26">
      <c t="s" s="3" r="A26">
        <v>207</v>
      </c>
    </row>
    <row spans="1:6" r="27">
      <c t="s" s="6" r="A27">
        <v>192</v>
      </c>
    </row>
    <row spans="1:6" r="28">
      <c t="s" s="3" r="A28">
        <v>75</v>
      </c>
      <c t="n" s="7" r="F28">
        <v>4</v>
      </c>
    </row>
    <row spans="1:6" r="29">
      <c t="s" s="3" r="A29">
        <v>208</v>
      </c>
    </row>
    <row spans="1:6" r="30">
      <c t="s" s="6" r="A30">
        <v>192</v>
      </c>
    </row>
    <row spans="1:6" r="31">
      <c t="s" s="3" r="A31">
        <v>209</v>
      </c>
      <c t="n" s="7" r="D31">
        <v>555</v>
      </c>
    </row>
    <row spans="1:6" r="32">
      <c t="s" s="3" r="A32">
        <v>210</v>
      </c>
      <c t="s" s="3" r="B32">
        <v>211</v>
      </c>
      <c t="s" s="3" r="E32">
        <v>211</v>
      </c>
      <c t="s" s="3" r="F32">
        <v>211</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212</v>
      </c>
      <c t="s" s="2" r="B1">
        <v>213</v>
      </c>
    </row>
    <row spans="1:2" r="2">
      <c t="s" s="6" r="A2">
        <v>214</v>
      </c>
    </row>
    <row spans="1:2" r="3">
      <c t="s" s="3" r="A3">
        <v>215</v>
      </c>
      <c t="n" s="7" r="B3">
        <v>362</v>
      </c>
    </row>
    <row spans="1:2" r="4">
      <c t="s" s="3" r="A4">
        <v>216</v>
      </c>
      <c t="n" s="5" r="B4">
        <v>2</v>
      </c>
    </row>
    <row spans="1:2" r="5">
      <c t="s" s="3" r="A5">
        <v>217</v>
      </c>
      <c t="n" s="7" r="B5">
        <v>13</v>
      </c>
    </row>
    <row spans="1:2" r="6">
      <c t="s" s="3" r="A6">
        <v>218</v>
      </c>
      <c t="n" s="7" r="B6">
        <v>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19</v>
      </c>
      <c t="s" s="2" r="B1">
        <v>2</v>
      </c>
      <c t="s" s="2" r="C1">
        <v>61</v>
      </c>
    </row>
    <row spans="1:3" r="2">
      <c t="s" s="3" r="A2">
        <v>220</v>
      </c>
    </row>
    <row spans="1:3" r="3">
      <c t="s" s="6" r="A3">
        <v>221</v>
      </c>
    </row>
    <row spans="1:3" r="4">
      <c t="s" s="3" r="A4">
        <v>63</v>
      </c>
      <c t="n" s="7" r="B4">
        <v>285</v>
      </c>
      <c t="n" s="7" r="C4">
        <v>647</v>
      </c>
    </row>
    <row spans="1:3" r="5">
      <c t="s" s="3" r="A5">
        <v>222</v>
      </c>
      <c t="n" s="5" r="B5">
        <v>53</v>
      </c>
      <c t="n" s="5" r="C5">
        <v>7</v>
      </c>
    </row>
    <row spans="1:3" r="6">
      <c t="s" s="3" r="A6">
        <v>223</v>
      </c>
      <c t="n" s="5" r="B6">
        <v>114</v>
      </c>
      <c t="n" s="5" r="C6">
        <v>119</v>
      </c>
    </row>
    <row spans="1:3" r="7">
      <c t="s" s="3" r="A7">
        <v>224</v>
      </c>
      <c t="n" s="5" r="B7">
        <v>452</v>
      </c>
      <c t="n" s="5" r="C7">
        <v>773</v>
      </c>
    </row>
    <row spans="1:3" r="8">
      <c t="s" s="6" r="A8">
        <v>225</v>
      </c>
    </row>
    <row spans="1:3" r="9">
      <c t="s" s="3" r="A9">
        <v>224</v>
      </c>
      <c t="n" s="5" r="B9">
        <v>9429</v>
      </c>
      <c t="n" s="5" r="C9">
        <v>8787</v>
      </c>
    </row>
    <row spans="1:3" r="10">
      <c t="s" s="3" r="A10">
        <v>226</v>
      </c>
    </row>
    <row spans="1:3" r="11">
      <c t="s" s="6" r="A11">
        <v>225</v>
      </c>
    </row>
    <row spans="1:3" r="12">
      <c t="s" s="3" r="A12">
        <v>227</v>
      </c>
      <c t="n" s="5" r="B12">
        <v>5311</v>
      </c>
      <c t="n" s="5" r="C12">
        <v>5193</v>
      </c>
    </row>
    <row spans="1:3" r="13">
      <c t="s" s="3" r="A13">
        <v>228</v>
      </c>
    </row>
    <row spans="1:3" r="14">
      <c t="s" s="6" r="A14">
        <v>225</v>
      </c>
    </row>
    <row spans="1:3" r="15">
      <c t="s" s="3" r="A15">
        <v>227</v>
      </c>
      <c t="n" s="5" r="B15">
        <v>4118</v>
      </c>
      <c t="n" s="5" r="C15">
        <v>3594</v>
      </c>
    </row>
    <row spans="1:3" r="16">
      <c t="s" s="3" r="A16">
        <v>229</v>
      </c>
    </row>
    <row spans="1:3" r="17">
      <c t="s" s="6" r="A17">
        <v>221</v>
      </c>
    </row>
    <row spans="1:3" r="18">
      <c t="s" s="3" r="A18">
        <v>63</v>
      </c>
      <c t="n" s="5" r="B18">
        <v>285</v>
      </c>
      <c t="n" s="5" r="C18">
        <v>647</v>
      </c>
    </row>
    <row spans="1:3" r="19">
      <c t="s" s="3" r="A19">
        <v>222</v>
      </c>
      <c t="n" s="5" r="B19">
        <v>53</v>
      </c>
      <c t="n" s="5" r="C19">
        <v>7</v>
      </c>
    </row>
    <row spans="1:3" r="20">
      <c t="s" s="3" r="A20">
        <v>223</v>
      </c>
      <c t="n" s="5" r="B20">
        <v>1</v>
      </c>
      <c t="n" s="5" r="C20">
        <v>1</v>
      </c>
    </row>
    <row spans="1:3" r="21">
      <c t="s" s="3" r="A21">
        <v>224</v>
      </c>
      <c t="n" s="5" r="B21">
        <v>339</v>
      </c>
      <c t="n" s="5" r="C21">
        <v>655</v>
      </c>
    </row>
    <row spans="1:3" r="22">
      <c t="s" s="6" r="A22">
        <v>225</v>
      </c>
    </row>
    <row spans="1:3" r="23">
      <c t="s" s="3" r="A23">
        <v>224</v>
      </c>
      <c t="n" s="5" r="B23">
        <v>0</v>
      </c>
      <c t="n" s="5" r="C23">
        <v>0</v>
      </c>
    </row>
    <row spans="1:3" r="24">
      <c t="s" s="3" r="A24">
        <v>230</v>
      </c>
    </row>
    <row spans="1:3" r="25">
      <c t="s" s="6" r="A25">
        <v>225</v>
      </c>
    </row>
    <row spans="1:3" r="26">
      <c t="s" s="3" r="A26">
        <v>227</v>
      </c>
      <c t="n" s="5" r="B26">
        <v>0</v>
      </c>
      <c t="n" s="5" r="C26">
        <v>0</v>
      </c>
    </row>
    <row spans="1:3" r="27">
      <c t="s" s="3" r="A27">
        <v>231</v>
      </c>
    </row>
    <row spans="1:3" r="28">
      <c t="s" s="6" r="A28">
        <v>225</v>
      </c>
    </row>
    <row spans="1:3" r="29">
      <c t="s" s="3" r="A29">
        <v>227</v>
      </c>
      <c t="n" s="5" r="B29">
        <v>0</v>
      </c>
      <c t="n" s="5" r="C29">
        <v>0</v>
      </c>
    </row>
    <row spans="1:3" r="30">
      <c t="s" s="3" r="A30">
        <v>232</v>
      </c>
    </row>
    <row spans="1:3" r="31">
      <c t="s" s="6" r="A31">
        <v>221</v>
      </c>
    </row>
    <row spans="1:3" r="32">
      <c t="s" s="3" r="A32">
        <v>63</v>
      </c>
      <c t="n" s="5" r="B32">
        <v>0</v>
      </c>
      <c t="n" s="5" r="C32">
        <v>0</v>
      </c>
    </row>
    <row spans="1:3" r="33">
      <c t="s" s="3" r="A33">
        <v>222</v>
      </c>
      <c t="n" s="5" r="B33">
        <v>0</v>
      </c>
      <c t="n" s="5" r="C33">
        <v>0</v>
      </c>
    </row>
    <row spans="1:3" r="34">
      <c t="s" s="3" r="A34">
        <v>223</v>
      </c>
      <c t="n" s="5" r="B34">
        <v>77</v>
      </c>
      <c t="n" s="5" r="C34">
        <v>87</v>
      </c>
    </row>
    <row spans="1:3" r="35">
      <c t="s" s="3" r="A35">
        <v>224</v>
      </c>
      <c t="n" s="5" r="B35">
        <v>77</v>
      </c>
      <c t="n" s="5" r="C35">
        <v>87</v>
      </c>
    </row>
    <row spans="1:3" r="36">
      <c t="s" s="6" r="A36">
        <v>225</v>
      </c>
    </row>
    <row spans="1:3" r="37">
      <c t="s" s="3" r="A37">
        <v>224</v>
      </c>
      <c t="n" s="5" r="B37">
        <v>9690</v>
      </c>
      <c t="n" s="5" r="C37">
        <v>9039</v>
      </c>
    </row>
    <row spans="1:3" r="38">
      <c t="s" s="3" r="A38">
        <v>233</v>
      </c>
    </row>
    <row spans="1:3" r="39">
      <c t="s" s="6" r="A39">
        <v>225</v>
      </c>
    </row>
    <row spans="1:3" r="40">
      <c t="s" s="3" r="A40">
        <v>227</v>
      </c>
      <c t="n" s="5" r="B40">
        <v>5627</v>
      </c>
      <c t="n" s="5" r="C40">
        <v>5450</v>
      </c>
    </row>
    <row spans="1:3" r="41">
      <c t="s" s="3" r="A41">
        <v>234</v>
      </c>
    </row>
    <row spans="1:3" r="42">
      <c t="s" s="6" r="A42">
        <v>225</v>
      </c>
    </row>
    <row spans="1:3" r="43">
      <c t="s" s="3" r="A43">
        <v>227</v>
      </c>
      <c t="n" s="5" r="B43">
        <v>4063</v>
      </c>
      <c t="n" s="5" r="C43">
        <v>3589</v>
      </c>
    </row>
    <row spans="1:3" r="44">
      <c t="s" s="3" r="A44">
        <v>235</v>
      </c>
    </row>
    <row spans="1:3" r="45">
      <c t="s" s="6" r="A45">
        <v>221</v>
      </c>
    </row>
    <row spans="1:3" r="46">
      <c t="s" s="3" r="A46">
        <v>63</v>
      </c>
      <c t="n" s="5" r="B46">
        <v>0</v>
      </c>
      <c t="n" s="5" r="C46">
        <v>0</v>
      </c>
    </row>
    <row spans="1:3" r="47">
      <c t="s" s="3" r="A47">
        <v>222</v>
      </c>
      <c t="n" s="5" r="B47">
        <v>0</v>
      </c>
      <c t="n" s="5" r="C47">
        <v>0</v>
      </c>
    </row>
    <row spans="1:3" r="48">
      <c t="s" s="3" r="A48">
        <v>223</v>
      </c>
      <c t="n" s="5" r="B48">
        <v>38</v>
      </c>
      <c t="n" s="5" r="C48">
        <v>31</v>
      </c>
    </row>
    <row spans="1:3" r="49">
      <c t="s" s="3" r="A49">
        <v>224</v>
      </c>
      <c t="n" s="5" r="B49">
        <v>38</v>
      </c>
      <c t="n" s="5" r="C49">
        <v>31</v>
      </c>
    </row>
    <row spans="1:3" r="50">
      <c t="s" s="6" r="A50">
        <v>225</v>
      </c>
    </row>
    <row spans="1:3" r="51">
      <c t="s" s="3" r="A51">
        <v>224</v>
      </c>
      <c t="n" s="5" r="B51">
        <v>0</v>
      </c>
      <c t="n" s="5" r="C51">
        <v>0</v>
      </c>
    </row>
    <row spans="1:3" r="52">
      <c t="s" s="3" r="A52">
        <v>236</v>
      </c>
    </row>
    <row spans="1:3" r="53">
      <c t="s" s="6" r="A53">
        <v>225</v>
      </c>
    </row>
    <row spans="1:3" r="54">
      <c t="s" s="3" r="A54">
        <v>227</v>
      </c>
      <c t="n" s="5" r="B54">
        <v>0</v>
      </c>
      <c t="n" s="5" r="C54">
        <v>0</v>
      </c>
    </row>
    <row spans="1:3" r="55">
      <c t="s" s="3" r="A55">
        <v>237</v>
      </c>
    </row>
    <row spans="1:3" r="56">
      <c t="s" s="6" r="A56">
        <v>225</v>
      </c>
    </row>
    <row spans="1:3" r="57">
      <c t="s" s="3" r="A57">
        <v>227</v>
      </c>
      <c t="n" s="7" r="B57">
        <v>0</v>
      </c>
      <c t="n" s="7" r="C5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38</v>
      </c>
      <c t="s" s="2" r="B1">
        <v>2</v>
      </c>
      <c t="s" s="2" r="C1">
        <v>61</v>
      </c>
    </row>
    <row spans="1:3" r="2">
      <c t="s" s="6" r="A2">
        <v>221</v>
      </c>
    </row>
    <row spans="1:3" r="3">
      <c t="s" s="3" r="A3">
        <v>239</v>
      </c>
      <c t="n" s="7" r="B3">
        <v>21</v>
      </c>
      <c t="n" s="7" r="C3">
        <v>73</v>
      </c>
    </row>
    <row spans="1:3" r="4">
      <c t="s" s="6" r="A4">
        <v>225</v>
      </c>
    </row>
    <row spans="1:3" r="5">
      <c t="s" s="3" r="A5">
        <v>239</v>
      </c>
      <c t="n" s="5" r="B5">
        <v>500</v>
      </c>
      <c t="n" s="5" r="C5">
        <v>669</v>
      </c>
    </row>
    <row spans="1:3" r="6">
      <c t="s" s="3" r="A6">
        <v>240</v>
      </c>
    </row>
    <row spans="1:3" r="7">
      <c t="s" s="6" r="A7">
        <v>221</v>
      </c>
    </row>
    <row spans="1:3" r="8">
      <c t="s" s="3" r="A8">
        <v>224</v>
      </c>
      <c t="n" s="5" r="B8">
        <v>355</v>
      </c>
      <c t="n" s="5" r="C8">
        <v>875</v>
      </c>
    </row>
    <row spans="1:3" r="9">
      <c t="s" s="3" r="A9">
        <v>241</v>
      </c>
    </row>
    <row spans="1:3" r="10">
      <c t="s" s="6" r="A10">
        <v>221</v>
      </c>
    </row>
    <row spans="1:3" r="11">
      <c t="s" s="3" r="A11">
        <v>242</v>
      </c>
      <c t="n" s="5" r="B11">
        <v>234</v>
      </c>
      <c t="n" s="5" r="C11">
        <v>748</v>
      </c>
    </row>
    <row spans="1:3" r="12">
      <c t="s" s="3" r="A12">
        <v>222</v>
      </c>
      <c t="n" s="5" r="B12">
        <v>23</v>
      </c>
      <c t="n" s="5" r="C12">
        <v>22</v>
      </c>
    </row>
    <row spans="1:3" r="13">
      <c t="s" s="3" r="A13">
        <v>243</v>
      </c>
    </row>
    <row spans="1:3" r="14">
      <c t="s" s="6" r="A14">
        <v>221</v>
      </c>
    </row>
    <row spans="1:3" r="15">
      <c t="s" s="3" r="A15">
        <v>244</v>
      </c>
      <c t="n" s="5" r="B15">
        <v>98</v>
      </c>
      <c t="n" s="5" r="C15">
        <v>105</v>
      </c>
    </row>
    <row spans="1:3" r="16">
      <c t="s" s="3" r="A16">
        <v>245</v>
      </c>
    </row>
    <row spans="1:3" r="17">
      <c t="s" s="6" r="A17">
        <v>221</v>
      </c>
    </row>
    <row spans="1:3" r="18">
      <c t="s" s="3" r="A18">
        <v>224</v>
      </c>
      <c t="n" s="5" r="B18">
        <v>19</v>
      </c>
      <c t="n" s="5" r="C18">
        <v>37</v>
      </c>
    </row>
    <row spans="1:3" r="19">
      <c t="s" s="6" r="A19">
        <v>225</v>
      </c>
    </row>
    <row spans="1:3" r="20">
      <c t="s" s="3" r="A20">
        <v>224</v>
      </c>
      <c t="n" s="5" r="B20">
        <v>492</v>
      </c>
      <c t="n" s="5" r="C20">
        <v>625</v>
      </c>
    </row>
    <row spans="1:3" r="21">
      <c t="s" s="3" r="A21">
        <v>246</v>
      </c>
    </row>
    <row spans="1:3" r="22">
      <c t="s" s="6" r="A22">
        <v>221</v>
      </c>
    </row>
    <row spans="1:3" r="23">
      <c t="s" s="3" r="A23">
        <v>244</v>
      </c>
      <c t="n" s="5" r="B23">
        <v>6</v>
      </c>
      <c t="n" s="5" r="C23">
        <v>8</v>
      </c>
    </row>
    <row spans="1:3" r="24">
      <c t="s" s="3" r="A24">
        <v>247</v>
      </c>
    </row>
    <row spans="1:3" r="25">
      <c t="s" s="6" r="A25">
        <v>221</v>
      </c>
    </row>
    <row spans="1:3" r="26">
      <c t="s" s="3" r="A26">
        <v>239</v>
      </c>
      <c t="n" s="5" r="B26">
        <v>13</v>
      </c>
      <c t="n" s="5" r="C26">
        <v>29</v>
      </c>
    </row>
    <row spans="1:3" r="27">
      <c t="s" s="3" r="A27">
        <v>247</v>
      </c>
    </row>
    <row spans="1:3" r="28">
      <c t="s" s="6" r="A28">
        <v>225</v>
      </c>
    </row>
    <row spans="1:3" r="29">
      <c t="s" s="3" r="A29">
        <v>239</v>
      </c>
      <c t="n" s="5" r="B29">
        <v>492</v>
      </c>
      <c t="n" s="5" r="C29">
        <v>625</v>
      </c>
    </row>
    <row spans="1:3" r="30">
      <c t="s" s="3" r="A30">
        <v>248</v>
      </c>
    </row>
    <row spans="1:3" r="31">
      <c t="s" s="6" r="A31">
        <v>221</v>
      </c>
    </row>
    <row spans="1:3" r="32">
      <c t="s" s="3" r="A32">
        <v>224</v>
      </c>
      <c t="n" s="5" r="B32">
        <v>21</v>
      </c>
      <c t="n" s="5" r="C32">
        <v>21</v>
      </c>
    </row>
    <row spans="1:3" r="33">
      <c t="s" s="3" r="A33">
        <v>249</v>
      </c>
    </row>
    <row spans="1:3" r="34">
      <c t="s" s="6" r="A34">
        <v>221</v>
      </c>
    </row>
    <row spans="1:3" r="35">
      <c t="s" s="3" r="A35">
        <v>244</v>
      </c>
      <c t="s" s="3" r="C35">
        <v>84</v>
      </c>
    </row>
    <row spans="1:3" r="36">
      <c t="s" s="3" r="A36">
        <v>250</v>
      </c>
    </row>
    <row spans="1:3" r="37">
      <c t="s" s="6" r="A37">
        <v>221</v>
      </c>
    </row>
    <row spans="1:3" r="38">
      <c t="s" s="3" r="A38">
        <v>223</v>
      </c>
      <c t="n" s="7" r="B38">
        <v>21</v>
      </c>
      <c t="n" s="7" r="C38">
        <v>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251</v>
      </c>
      <c t="s" s="2" r="B1">
        <v>1</v>
      </c>
    </row>
    <row spans="1:2" r="2">
      <c t="s" s="2" r="B2">
        <v>191</v>
      </c>
    </row>
    <row spans="1:2" r="3">
      <c t="s" s="6" r="A3">
        <v>252</v>
      </c>
    </row>
    <row spans="1:2" r="4">
      <c t="s" s="3" r="A4">
        <v>253</v>
      </c>
      <c t="n" s="7" r="B4">
        <v>3010</v>
      </c>
    </row>
    <row spans="1:2" r="5">
      <c t="s" s="3" r="A5">
        <v>254</v>
      </c>
      <c t="n" s="5" r="B5">
        <v>9</v>
      </c>
    </row>
    <row spans="1:2" r="6">
      <c t="s" s="3" r="A6">
        <v>255</v>
      </c>
      <c t="n" s="5" r="B6">
        <v>3019</v>
      </c>
    </row>
    <row spans="1:2" r="7">
      <c t="s" s="3" r="A7">
        <v>256</v>
      </c>
    </row>
    <row spans="1:2" r="8">
      <c t="s" s="6" r="A8">
        <v>252</v>
      </c>
    </row>
    <row spans="1:2" r="9">
      <c t="s" s="3" r="A9">
        <v>253</v>
      </c>
      <c t="n" s="5" r="B9">
        <v>1898</v>
      </c>
    </row>
    <row spans="1:2" r="10">
      <c t="s" s="3" r="A10">
        <v>254</v>
      </c>
      <c t="n" s="5" r="B10">
        <v>0</v>
      </c>
    </row>
    <row spans="1:2" r="11">
      <c t="s" s="3" r="A11">
        <v>255</v>
      </c>
      <c t="n" s="5" r="B11">
        <v>1898</v>
      </c>
    </row>
    <row spans="1:2" r="12">
      <c t="s" s="3" r="A12">
        <v>257</v>
      </c>
    </row>
    <row spans="1:2" r="13">
      <c t="s" s="6" r="A13">
        <v>252</v>
      </c>
    </row>
    <row spans="1:2" r="14">
      <c t="s" s="3" r="A14">
        <v>253</v>
      </c>
      <c t="n" s="5" r="B14">
        <v>1112</v>
      </c>
    </row>
    <row spans="1:2" r="15">
      <c t="s" s="3" r="A15">
        <v>254</v>
      </c>
      <c t="n" s="5" r="B15">
        <v>9</v>
      </c>
    </row>
    <row spans="1:2" r="16">
      <c t="s" s="3" r="A16">
        <v>255</v>
      </c>
      <c t="n" s="7" r="B16">
        <v>11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258</v>
      </c>
      <c t="s" s="2" r="B1">
        <v>1</v>
      </c>
    </row>
    <row spans="1:2" r="2">
      <c t="s" s="2" r="B2">
        <v>191</v>
      </c>
    </row>
    <row spans="1:2" r="3">
      <c t="s" s="6" r="A3">
        <v>259</v>
      </c>
    </row>
    <row spans="1:2" r="4">
      <c t="s" s="3" r="A4">
        <v>253</v>
      </c>
      <c t="n" s="7" r="B4">
        <v>1234</v>
      </c>
    </row>
    <row spans="1:2" r="5">
      <c t="s" s="3" r="A5">
        <v>254</v>
      </c>
      <c t="n" s="5" r="B5">
        <v>-1</v>
      </c>
    </row>
    <row spans="1:2" r="6">
      <c t="s" s="3" r="A6">
        <v>255</v>
      </c>
      <c t="n" s="5" r="B6">
        <v>1233</v>
      </c>
    </row>
    <row spans="1:2" r="7">
      <c t="s" s="3" r="A7">
        <v>256</v>
      </c>
    </row>
    <row spans="1:2" r="8">
      <c t="s" s="6" r="A8">
        <v>259</v>
      </c>
    </row>
    <row spans="1:2" r="9">
      <c t="s" s="3" r="A9">
        <v>253</v>
      </c>
      <c t="n" s="5" r="B9">
        <v>927</v>
      </c>
    </row>
    <row spans="1:2" r="10">
      <c t="s" s="3" r="A10">
        <v>254</v>
      </c>
      <c t="n" s="5" r="B10">
        <v>0</v>
      </c>
    </row>
    <row spans="1:2" r="11">
      <c t="s" s="3" r="A11">
        <v>255</v>
      </c>
      <c t="n" s="5" r="B11">
        <v>927</v>
      </c>
    </row>
    <row spans="1:2" r="12">
      <c t="s" s="3" r="A12">
        <v>257</v>
      </c>
    </row>
    <row spans="1:2" r="13">
      <c t="s" s="6" r="A13">
        <v>259</v>
      </c>
    </row>
    <row spans="1:2" r="14">
      <c t="s" s="3" r="A14">
        <v>253</v>
      </c>
      <c t="n" s="5" r="B14">
        <v>307</v>
      </c>
    </row>
    <row spans="1:2" r="15">
      <c t="s" s="3" r="A15">
        <v>254</v>
      </c>
      <c t="n" s="5" r="B15">
        <v>-1</v>
      </c>
    </row>
    <row spans="1:2" r="16">
      <c t="s" s="3" r="A16">
        <v>255</v>
      </c>
      <c t="n" s="7" r="B16">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t="s" s="1" r="A1">
        <v>260</v>
      </c>
      <c t="s" s="2" r="B1">
        <v>1</v>
      </c>
    </row>
    <row spans="1:2" r="2">
      <c t="s" s="2" r="B2">
        <v>191</v>
      </c>
    </row>
    <row spans="1:2" r="3">
      <c t="s" s="6" r="A3">
        <v>261</v>
      </c>
    </row>
    <row spans="1:2" r="4">
      <c t="s" s="3" r="A4">
        <v>262</v>
      </c>
      <c t="n" s="7" r="B4">
        <v>74</v>
      </c>
    </row>
    <row spans="1:2" r="5">
      <c t="s" s="3" r="A5">
        <v>263</v>
      </c>
      <c t="n" s="5" r="B5">
        <v>-1</v>
      </c>
    </row>
    <row spans="1:2" r="6">
      <c t="s" s="3" r="A6">
        <v>254</v>
      </c>
      <c t="n" s="5" r="B6">
        <v>-1</v>
      </c>
    </row>
    <row spans="1:2" r="7">
      <c t="s" s="3" r="A7">
        <v>264</v>
      </c>
      <c t="n" s="5" r="B7">
        <v>72</v>
      </c>
    </row>
    <row spans="1:2" r="8">
      <c t="s" s="3" r="A8">
        <v>265</v>
      </c>
    </row>
    <row spans="1:2" r="9">
      <c t="s" s="6" r="A9">
        <v>261</v>
      </c>
    </row>
    <row spans="1:2" r="10">
      <c t="s" s="3" r="A10">
        <v>262</v>
      </c>
      <c t="n" s="5" r="B10">
        <v>62</v>
      </c>
    </row>
    <row spans="1:2" r="11">
      <c t="s" s="3" r="A11">
        <v>263</v>
      </c>
      <c t="n" s="5" r="B11">
        <v>-1</v>
      </c>
    </row>
    <row spans="1:2" r="12">
      <c t="s" s="3" r="A12">
        <v>254</v>
      </c>
      <c t="n" s="5" r="B12">
        <v>-1</v>
      </c>
    </row>
    <row spans="1:2" r="13">
      <c t="s" s="3" r="A13">
        <v>264</v>
      </c>
      <c t="n" s="5" r="B13">
        <v>60</v>
      </c>
    </row>
    <row spans="1:2" r="14">
      <c t="s" s="3" r="A14">
        <v>257</v>
      </c>
    </row>
    <row spans="1:2" r="15">
      <c t="s" s="6" r="A15">
        <v>261</v>
      </c>
    </row>
    <row spans="1:2" r="16">
      <c t="s" s="3" r="A16">
        <v>262</v>
      </c>
      <c t="n" s="5" r="B16">
        <v>12</v>
      </c>
    </row>
    <row spans="1:2" r="17">
      <c t="s" s="3" r="A17">
        <v>263</v>
      </c>
      <c t="n" s="5" r="B17">
        <v>0</v>
      </c>
    </row>
    <row spans="1:2" r="18">
      <c t="s" s="3" r="A18">
        <v>254</v>
      </c>
      <c t="n" s="5" r="B18">
        <v>0</v>
      </c>
    </row>
    <row spans="1:2" r="19">
      <c t="s" s="3" r="A19">
        <v>264</v>
      </c>
      <c t="n" s="7" r="B19">
        <v>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66</v>
      </c>
      <c t="s" s="2" r="B1">
        <v>2</v>
      </c>
      <c t="s" s="2" r="C1">
        <v>61</v>
      </c>
    </row>
    <row spans="1:3" r="2">
      <c t="s" s="6" r="A2">
        <v>267</v>
      </c>
    </row>
    <row spans="1:3" r="3">
      <c t="s" s="3" r="A3">
        <v>268</v>
      </c>
      <c t="n" s="7" r="B3">
        <v>13</v>
      </c>
      <c t="n" s="7" r="C3">
        <v>29</v>
      </c>
    </row>
    <row spans="1:3" r="4">
      <c t="s" s="3" r="A4">
        <v>269</v>
      </c>
      <c t="n" s="5" r="B4">
        <v>492</v>
      </c>
      <c t="n" s="5" r="C4">
        <v>625</v>
      </c>
    </row>
    <row spans="1:3" r="5">
      <c t="s" s="3" r="A5">
        <v>270</v>
      </c>
    </row>
    <row spans="1:3" r="6">
      <c t="s" s="6" r="A6">
        <v>267</v>
      </c>
    </row>
    <row spans="1:3" r="7">
      <c t="s" s="3" r="A7">
        <v>269</v>
      </c>
      <c t="n" s="5" r="B7">
        <v>60</v>
      </c>
      <c t="n" s="5" r="C7">
        <v>64</v>
      </c>
    </row>
    <row spans="1:3" r="8">
      <c t="s" s="3" r="A8">
        <v>271</v>
      </c>
    </row>
    <row spans="1:3" r="9">
      <c t="s" s="6" r="A9">
        <v>267</v>
      </c>
    </row>
    <row spans="1:3" r="10">
      <c t="s" s="3" r="A10">
        <v>269</v>
      </c>
      <c t="n" s="5" r="B10">
        <v>432</v>
      </c>
      <c t="n" s="5" r="C10">
        <v>561</v>
      </c>
    </row>
    <row spans="1:3" r="11">
      <c t="s" s="3" r="A11">
        <v>272</v>
      </c>
    </row>
    <row spans="1:3" r="12">
      <c t="s" s="6" r="A12">
        <v>267</v>
      </c>
    </row>
    <row spans="1:3" r="13">
      <c t="s" s="3" r="A13">
        <v>268</v>
      </c>
      <c t="n" s="5" r="B13">
        <v>10</v>
      </c>
      <c t="n" s="5" r="C13">
        <v>14</v>
      </c>
    </row>
    <row spans="1:3" r="14">
      <c t="s" s="3" r="A14">
        <v>273</v>
      </c>
    </row>
    <row spans="1:3" r="15">
      <c t="s" s="6" r="A15">
        <v>267</v>
      </c>
    </row>
    <row spans="1:3" r="16">
      <c t="s" s="3" r="A16">
        <v>268</v>
      </c>
      <c t="n" s="5" r="B16">
        <v>3</v>
      </c>
      <c t="n" s="5" r="C16">
        <v>13</v>
      </c>
    </row>
    <row spans="1:3" r="17">
      <c t="s" s="3" r="A17">
        <v>274</v>
      </c>
    </row>
    <row spans="1:3" r="18">
      <c t="s" s="6" r="A18">
        <v>267</v>
      </c>
    </row>
    <row spans="1:3" r="19">
      <c t="s" s="3" r="A19">
        <v>269</v>
      </c>
      <c t="n" s="5" r="B19">
        <v>10</v>
      </c>
      <c t="n" s="5" r="C19">
        <v>0</v>
      </c>
    </row>
    <row spans="1:3" r="20">
      <c t="s" s="3" r="A20">
        <v>275</v>
      </c>
    </row>
    <row spans="1:3" r="21">
      <c t="s" s="6" r="A21">
        <v>267</v>
      </c>
    </row>
    <row spans="1:3" r="22">
      <c t="s" s="3" r="A22">
        <v>269</v>
      </c>
      <c t="n" s="5" r="B22">
        <v>2</v>
      </c>
      <c t="n" s="5" r="C22">
        <v>0</v>
      </c>
    </row>
    <row spans="1:3" r="23">
      <c t="s" s="3" r="A23">
        <v>276</v>
      </c>
    </row>
    <row spans="1:3" r="24">
      <c t="s" s="6" r="A24">
        <v>267</v>
      </c>
    </row>
    <row spans="1:3" r="25">
      <c t="s" s="3" r="A25">
        <v>268</v>
      </c>
      <c t="n" s="5" r="B25">
        <v>0</v>
      </c>
      <c t="n" s="5" r="C25">
        <v>2</v>
      </c>
    </row>
    <row spans="1:3" r="26">
      <c t="s" s="3" r="A26">
        <v>277</v>
      </c>
    </row>
    <row spans="1:3" r="27">
      <c t="s" s="6" r="A27">
        <v>267</v>
      </c>
    </row>
    <row spans="1:3" r="28">
      <c t="s" s="3" r="A28">
        <v>269</v>
      </c>
      <c t="n" s="5" r="B28">
        <v>30</v>
      </c>
      <c t="n" s="5" r="C28">
        <v>27</v>
      </c>
    </row>
    <row spans="1:3" r="29">
      <c t="s" s="3" r="A29">
        <v>278</v>
      </c>
    </row>
    <row spans="1:3" r="30">
      <c t="s" s="6" r="A30">
        <v>267</v>
      </c>
    </row>
    <row spans="1:3" r="31">
      <c t="s" s="3" r="A31">
        <v>269</v>
      </c>
      <c t="n" s="5" r="B31">
        <v>11</v>
      </c>
      <c t="n" s="5" r="C31">
        <v>11</v>
      </c>
    </row>
    <row spans="1:3" r="32">
      <c t="s" s="3" r="A32">
        <v>279</v>
      </c>
    </row>
    <row spans="1:3" r="33">
      <c t="s" s="6" r="A33">
        <v>267</v>
      </c>
    </row>
    <row spans="1:3" r="34">
      <c t="s" s="3" r="A34">
        <v>280</v>
      </c>
      <c t="n" s="5" r="B34">
        <v>560</v>
      </c>
      <c t="n" s="5" r="C34">
        <v>568</v>
      </c>
    </row>
    <row spans="1:3" r="35">
      <c t="s" s="3" r="A35">
        <v>281</v>
      </c>
    </row>
    <row spans="1:3" r="36">
      <c t="s" s="6" r="A36">
        <v>267</v>
      </c>
    </row>
    <row spans="1:3" r="37">
      <c t="s" s="3" r="A37">
        <v>282</v>
      </c>
      <c t="n" s="5" r="C37">
        <v>500</v>
      </c>
    </row>
    <row spans="1:3" r="38">
      <c t="s" s="3" r="A38">
        <v>283</v>
      </c>
    </row>
    <row spans="1:3" r="39">
      <c t="s" s="6" r="A39">
        <v>267</v>
      </c>
    </row>
    <row spans="1:3" r="40">
      <c t="s" s="3" r="A40">
        <v>269</v>
      </c>
      <c t="n" s="5" r="C40">
        <v>26</v>
      </c>
    </row>
    <row spans="1:3" r="41">
      <c t="s" s="3" r="A41">
        <v>284</v>
      </c>
    </row>
    <row spans="1:3" r="42">
      <c t="s" s="6" r="A42">
        <v>267</v>
      </c>
    </row>
    <row spans="1:3" r="43">
      <c t="s" s="3" r="A43">
        <v>269</v>
      </c>
      <c t="n" s="5" r="B43">
        <v>7</v>
      </c>
      <c t="n" s="5" r="C43">
        <v>0</v>
      </c>
    </row>
    <row spans="1:3" r="44">
      <c t="s" s="3" r="A44">
        <v>285</v>
      </c>
    </row>
    <row spans="1:3" r="45">
      <c t="s" s="6" r="A45">
        <v>267</v>
      </c>
    </row>
    <row spans="1:3" r="46">
      <c t="s" s="3" r="A46">
        <v>269</v>
      </c>
      <c t="n" s="5" r="B46">
        <v>261</v>
      </c>
      <c t="n" s="5" r="C46">
        <v>334</v>
      </c>
    </row>
    <row spans="1:3" r="47">
      <c t="s" s="3" r="A47">
        <v>286</v>
      </c>
    </row>
    <row spans="1:3" r="48">
      <c t="s" s="6" r="A48">
        <v>267</v>
      </c>
    </row>
    <row spans="1:3" r="49">
      <c t="s" s="3" r="A49">
        <v>269</v>
      </c>
      <c t="n" s="5" r="B49">
        <v>171</v>
      </c>
      <c t="n" s="5" r="C49">
        <v>227</v>
      </c>
    </row>
    <row spans="1:3" r="50">
      <c t="s" s="3" r="A50">
        <v>287</v>
      </c>
    </row>
    <row spans="1:3" r="51">
      <c t="s" s="6" r="A51">
        <v>267</v>
      </c>
    </row>
    <row spans="1:3" r="52">
      <c t="s" s="3" r="A52">
        <v>269</v>
      </c>
      <c t="n" s="5" r="B52">
        <v>34</v>
      </c>
      <c t="n" s="5" r="C52">
        <v>43</v>
      </c>
    </row>
    <row spans="1:3" r="53">
      <c t="s" s="3" r="A53">
        <v>288</v>
      </c>
    </row>
    <row spans="1:3" r="54">
      <c t="s" s="6" r="A54">
        <v>267</v>
      </c>
    </row>
    <row spans="1:3" r="55">
      <c t="s" s="3" r="A55">
        <v>269</v>
      </c>
      <c t="n" s="7" r="B55">
        <v>406</v>
      </c>
      <c t="n" s="7" r="C55">
        <v>3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89</v>
      </c>
      <c t="s" s="2" r="B1">
        <v>2</v>
      </c>
      <c t="s" s="2" r="C1">
        <v>61</v>
      </c>
    </row>
    <row spans="1:3" r="2">
      <c t="s" s="6" r="A2">
        <v>221</v>
      </c>
    </row>
    <row spans="1:3" r="3">
      <c t="s" s="3" r="A3">
        <v>290</v>
      </c>
      <c t="n" s="7" r="B3">
        <v>21</v>
      </c>
      <c t="n" s="7" r="C3">
        <v>73</v>
      </c>
    </row>
    <row spans="1:3" r="4">
      <c t="s" s="3" r="A4">
        <v>291</v>
      </c>
      <c t="n" s="5" r="B4">
        <v>-8</v>
      </c>
      <c t="n" s="5" r="C4">
        <v>-44</v>
      </c>
    </row>
    <row spans="1:3" r="5">
      <c t="s" s="3" r="A5">
        <v>292</v>
      </c>
      <c t="n" s="5" r="B5">
        <v>13</v>
      </c>
      <c t="n" s="5" r="C5">
        <v>29</v>
      </c>
    </row>
    <row spans="1:3" r="6">
      <c t="s" s="3" r="A6">
        <v>293</v>
      </c>
      <c t="n" s="5" r="B6">
        <v>-13</v>
      </c>
      <c t="n" s="5" r="C6">
        <v>-29</v>
      </c>
    </row>
    <row spans="1:3" r="7">
      <c t="s" s="3" r="A7">
        <v>294</v>
      </c>
      <c t="n" s="5" r="B7">
        <v>0</v>
      </c>
      <c t="n" s="5" r="C7">
        <v>0</v>
      </c>
    </row>
    <row spans="1:3" r="8">
      <c t="s" s="6" r="A8">
        <v>225</v>
      </c>
    </row>
    <row spans="1:3" r="9">
      <c t="s" s="3" r="A9">
        <v>290</v>
      </c>
      <c t="n" s="5" r="B9">
        <v>500</v>
      </c>
      <c t="n" s="5" r="C9">
        <v>669</v>
      </c>
    </row>
    <row spans="1:3" r="10">
      <c t="s" s="3" r="A10">
        <v>291</v>
      </c>
      <c t="n" s="5" r="B10">
        <v>-8</v>
      </c>
      <c t="n" s="5" r="C10">
        <v>-44</v>
      </c>
    </row>
    <row spans="1:3" r="11">
      <c t="s" s="3" r="A11">
        <v>292</v>
      </c>
      <c t="n" s="5" r="B11">
        <v>492</v>
      </c>
      <c t="n" s="5" r="C11">
        <v>625</v>
      </c>
    </row>
    <row spans="1:3" r="12">
      <c t="s" s="3" r="A12">
        <v>293</v>
      </c>
      <c t="n" s="5" r="B12">
        <v>-13</v>
      </c>
      <c t="n" s="5" r="C12">
        <v>-29</v>
      </c>
    </row>
    <row spans="1:3" r="13">
      <c t="s" s="3" r="A13">
        <v>294</v>
      </c>
      <c t="n" s="7" r="B13">
        <v>479</v>
      </c>
      <c t="n" s="7" r="C13">
        <v>5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32"/>
    <col customWidth="1" max="5" min="5" width="20"/>
    <col customWidth="1" max="6" min="6" width="21"/>
  </cols>
  <sheetData>
    <row spans="1:6" r="1">
      <c t="s" s="1" r="A1">
        <v>295</v>
      </c>
      <c t="s" s="2" r="B1">
        <v>23</v>
      </c>
      <c t="s" s="2" r="D1">
        <v>1</v>
      </c>
    </row>
    <row spans="1:6" r="2">
      <c t="s" s="2" r="B2">
        <v>296</v>
      </c>
      <c t="s" s="2" r="C2">
        <v>297</v>
      </c>
      <c t="s" s="2" r="D2">
        <v>296</v>
      </c>
      <c t="s" s="2" r="E2">
        <v>297</v>
      </c>
      <c t="s" s="2" r="F2">
        <v>298</v>
      </c>
    </row>
    <row spans="1:6" r="3">
      <c t="s" s="6" r="A3">
        <v>299</v>
      </c>
    </row>
    <row spans="1:6" r="4">
      <c t="s" s="3" r="A4">
        <v>300</v>
      </c>
      <c t="n" s="5" r="B4">
        <v>1</v>
      </c>
      <c t="n" s="5" r="D4">
        <v>1</v>
      </c>
    </row>
    <row spans="1:6" r="5">
      <c t="s" s="3" r="A5">
        <v>32</v>
      </c>
    </row>
    <row spans="1:6" r="6">
      <c t="s" s="6" r="A6">
        <v>299</v>
      </c>
    </row>
    <row spans="1:6" r="7">
      <c t="s" s="3" r="A7">
        <v>301</v>
      </c>
      <c t="n" s="7" r="B7">
        <v>50000000</v>
      </c>
      <c t="n" s="7" r="D7">
        <v>50000000</v>
      </c>
      <c t="n" s="7" r="F7">
        <v>25000000</v>
      </c>
    </row>
    <row spans="1:6" r="8">
      <c t="s" s="3" r="A8">
        <v>302</v>
      </c>
      <c t="n" s="5" r="B8">
        <v>0</v>
      </c>
      <c t="n" s="5" r="D8">
        <v>0</v>
      </c>
      <c t="n" s="7" r="F8">
        <v>0</v>
      </c>
    </row>
    <row spans="1:6" r="9">
      <c t="s" s="3" r="A9">
        <v>303</v>
      </c>
    </row>
    <row spans="1:6" r="10">
      <c t="s" s="6" r="A10">
        <v>299</v>
      </c>
    </row>
    <row spans="1:6" r="11">
      <c t="s" s="3" r="A11">
        <v>304</v>
      </c>
      <c t="n" s="5" r="B11">
        <v>100000000</v>
      </c>
      <c t="n" s="5" r="D11">
        <v>100000000</v>
      </c>
    </row>
    <row spans="1:6" r="12">
      <c t="s" s="3" r="A12">
        <v>305</v>
      </c>
    </row>
    <row spans="1:6" r="13">
      <c t="s" s="6" r="A13">
        <v>299</v>
      </c>
    </row>
    <row spans="1:6" r="14">
      <c t="s" s="3" r="A14">
        <v>306</v>
      </c>
      <c t="n" s="5" r="B14">
        <v>-4000000</v>
      </c>
      <c t="n" s="7" r="C14">
        <v>6000000</v>
      </c>
      <c t="n" s="5" r="D14">
        <v>-17000000</v>
      </c>
      <c t="n" s="7" r="E14">
        <v>46000000</v>
      </c>
    </row>
    <row spans="1:6" r="15">
      <c t="s" s="3" r="A15">
        <v>307</v>
      </c>
    </row>
    <row spans="1:6" r="16">
      <c t="s" s="6" r="A16">
        <v>299</v>
      </c>
    </row>
    <row spans="1:6" r="17">
      <c t="s" s="3" r="A17">
        <v>306</v>
      </c>
      <c t="n" s="5" r="B17">
        <v>9000000</v>
      </c>
      <c t="n" s="5" r="C17">
        <v>-10000000</v>
      </c>
      <c t="n" s="5" r="D17">
        <v>19000000</v>
      </c>
      <c t="n" s="5" r="E17">
        <v>-48000000</v>
      </c>
    </row>
    <row spans="1:6" r="18">
      <c t="s" s="3" r="A18">
        <v>308</v>
      </c>
    </row>
    <row spans="1:6" r="19">
      <c t="s" s="6" r="A19">
        <v>299</v>
      </c>
    </row>
    <row spans="1:6" r="20">
      <c t="s" s="3" r="A20">
        <v>306</v>
      </c>
      <c t="n" s="7" r="B20">
        <v>6000000</v>
      </c>
      <c t="n" s="7" r="C20">
        <v>5000000</v>
      </c>
      <c t="n" s="7" r="D20">
        <v>3000000</v>
      </c>
      <c t="n" s="7" r="E20">
        <v>3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5"/>
    <col customWidth="1" max="5" min="5" width="13"/>
  </cols>
  <sheetData>
    <row spans="1:5" r="1">
      <c t="s" s="1" r="A1">
        <v>53</v>
      </c>
      <c t="s" s="2" r="B1">
        <v>23</v>
      </c>
      <c t="s" s="2" r="D1">
        <v>1</v>
      </c>
    </row>
    <row spans="1:5" r="2">
      <c t="s" s="2" r="B2">
        <v>2</v>
      </c>
      <c t="s" s="2" r="C2">
        <v>24</v>
      </c>
      <c t="s" s="2" r="D2">
        <v>2</v>
      </c>
      <c t="s" s="2" r="E2">
        <v>24</v>
      </c>
    </row>
    <row spans="1:5" r="3">
      <c t="s" s="6" r="A3">
        <v>54</v>
      </c>
    </row>
    <row spans="1:5" r="4">
      <c t="s" s="3" r="A4">
        <v>48</v>
      </c>
      <c t="n" s="7" r="B4">
        <v>605</v>
      </c>
      <c t="n" s="7" r="C4">
        <v>222</v>
      </c>
      <c t="n" s="7" r="D4">
        <v>747</v>
      </c>
      <c t="n" s="7" r="E4">
        <v>271</v>
      </c>
    </row>
    <row spans="1:5" r="5">
      <c t="s" s="6" r="A5">
        <v>55</v>
      </c>
    </row>
    <row spans="1:5" r="6">
      <c t="s" s="3" r="A6">
        <v>56</v>
      </c>
      <c t="n" s="5" r="B6">
        <v>280</v>
      </c>
      <c t="n" s="5" r="C6">
        <v>-135</v>
      </c>
      <c t="n" s="5" r="D6">
        <v>72</v>
      </c>
      <c t="n" s="5" r="E6">
        <v>-818</v>
      </c>
    </row>
    <row spans="1:5" r="7">
      <c t="s" s="3" r="A7">
        <v>57</v>
      </c>
      <c t="n" s="5" r="B7">
        <v>15</v>
      </c>
      <c t="n" s="5" r="C7">
        <v>-5</v>
      </c>
      <c t="n" s="5" r="D7">
        <v>21</v>
      </c>
      <c t="n" s="5" r="E7">
        <v>-45</v>
      </c>
    </row>
    <row spans="1:5" r="8">
      <c t="s" s="3" r="A8">
        <v>58</v>
      </c>
      <c t="n" s="5" r="B8">
        <v>295</v>
      </c>
      <c t="n" s="5" r="C8">
        <v>-140</v>
      </c>
      <c t="n" s="5" r="D8">
        <v>93</v>
      </c>
      <c t="n" s="5" r="E8">
        <v>-863</v>
      </c>
    </row>
    <row spans="1:5" r="9">
      <c t="s" s="3" r="A9">
        <v>59</v>
      </c>
      <c t="n" s="7" r="B9">
        <v>900</v>
      </c>
      <c t="n" s="7" r="C9">
        <v>82</v>
      </c>
      <c t="n" s="7" r="D9">
        <v>840</v>
      </c>
      <c t="n" s="7" r="E9">
        <v>-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0"/>
  </cols>
  <sheetData>
    <row spans="1:5" r="1">
      <c t="s" s="1" r="A1">
        <v>309</v>
      </c>
      <c t="s" s="2" r="B1">
        <v>23</v>
      </c>
      <c t="s" s="2" r="D1">
        <v>1</v>
      </c>
    </row>
    <row spans="1:5" r="2">
      <c t="s" s="2" r="B2">
        <v>310</v>
      </c>
      <c t="s" s="2" r="C2">
        <v>297</v>
      </c>
      <c t="s" s="2" r="D2">
        <v>310</v>
      </c>
      <c t="s" s="2" r="E2">
        <v>297</v>
      </c>
    </row>
    <row spans="1:5" r="3">
      <c t="s" s="6" r="A3">
        <v>311</v>
      </c>
    </row>
    <row spans="1:5" r="4">
      <c t="s" s="3" r="A4">
        <v>312</v>
      </c>
      <c t="n" s="7" r="B4">
        <v>171</v>
      </c>
      <c t="n" s="7" r="C4">
        <v>-13</v>
      </c>
      <c t="n" s="7" r="D4">
        <v>-65</v>
      </c>
      <c t="n" s="7" r="E4">
        <v>-181</v>
      </c>
    </row>
    <row spans="1:5" r="5">
      <c t="s" s="3" r="A5">
        <v>32</v>
      </c>
    </row>
    <row spans="1:5" r="6">
      <c t="s" s="6" r="A6">
        <v>311</v>
      </c>
    </row>
    <row spans="1:5" r="7">
      <c t="s" s="3" r="A7">
        <v>313</v>
      </c>
      <c t="n" s="5" r="B7">
        <v>242</v>
      </c>
      <c t="n" s="5" r="C7">
        <v>34</v>
      </c>
      <c t="n" s="5" r="D7">
        <v>96</v>
      </c>
      <c t="n" s="5" r="E7">
        <v>-78</v>
      </c>
    </row>
    <row spans="1:5" r="8">
      <c t="s" s="3" r="A8">
        <v>314</v>
      </c>
      <c t="n" s="7" r="B8">
        <v>-71</v>
      </c>
      <c t="n" s="7" r="C8">
        <v>-47</v>
      </c>
      <c t="n" s="7" r="D8">
        <v>-161</v>
      </c>
      <c t="n" s="7" r="E8">
        <v>-103</v>
      </c>
    </row>
    <row spans="1:5" r="9">
      <c t="s" s="3" r="A9">
        <v>315</v>
      </c>
    </row>
    <row spans="1:5" r="10">
      <c t="s" s="6" r="A10">
        <v>311</v>
      </c>
    </row>
    <row spans="1:5" r="11">
      <c t="s" s="3" r="A11">
        <v>316</v>
      </c>
      <c t="n" s="5" r="B11">
        <v>1782</v>
      </c>
      <c t="n" s="5" r="D11">
        <v>1782</v>
      </c>
    </row>
    <row spans="1:5" r="12">
      <c t="s" s="3" r="A12">
        <v>317</v>
      </c>
      <c t="n" s="5" r="B12">
        <v>75</v>
      </c>
      <c t="n" s="5" r="D12">
        <v>75</v>
      </c>
    </row>
    <row spans="1:5" r="13">
      <c t="s" s="3" r="A13">
        <v>318</v>
      </c>
      <c t="n" s="5" r="B13">
        <v>108</v>
      </c>
      <c t="n" s="5" r="D13">
        <v>108</v>
      </c>
    </row>
    <row spans="1:5" r="14">
      <c t="s" s="3" r="A14">
        <v>319</v>
      </c>
    </row>
    <row spans="1:5" r="15">
      <c t="s" s="6" r="A15">
        <v>311</v>
      </c>
    </row>
    <row spans="1:5" r="16">
      <c t="s" s="3" r="A16">
        <v>316</v>
      </c>
      <c t="n" s="5" r="B16">
        <v>1080</v>
      </c>
      <c t="n" s="5" r="D16">
        <v>1080</v>
      </c>
    </row>
    <row spans="1:5" r="17">
      <c t="s" s="3" r="A17">
        <v>317</v>
      </c>
      <c t="n" s="5" r="B17">
        <v>80</v>
      </c>
      <c t="n" s="5" r="D17">
        <v>80</v>
      </c>
    </row>
    <row spans="1:5" r="18">
      <c t="s" s="3" r="A18">
        <v>318</v>
      </c>
      <c t="n" s="5" r="B18">
        <v>120</v>
      </c>
      <c t="n" s="5" r="D18">
        <v>120</v>
      </c>
    </row>
    <row spans="1:5" r="19">
      <c t="s" s="3" r="A19">
        <v>320</v>
      </c>
    </row>
    <row spans="1:5" r="20">
      <c t="s" s="6" r="A20">
        <v>311</v>
      </c>
    </row>
    <row spans="1:5" r="21">
      <c t="s" s="3" r="A21">
        <v>316</v>
      </c>
      <c t="n" s="5" r="B21">
        <v>1500</v>
      </c>
      <c t="n" s="5" r="D21">
        <v>1500</v>
      </c>
    </row>
    <row spans="1:5" r="22">
      <c t="s" s="3" r="A22">
        <v>317</v>
      </c>
      <c t="n" s="5" r="B22">
        <v>75</v>
      </c>
      <c t="n" s="5" r="D22">
        <v>75</v>
      </c>
    </row>
    <row spans="1:5" r="23">
      <c t="s" s="3" r="A23">
        <v>318</v>
      </c>
      <c t="n" s="5" r="B23">
        <v>115</v>
      </c>
      <c t="n" s="5" r="D23">
        <v>115</v>
      </c>
    </row>
    <row spans="1:5" r="24">
      <c t="s" s="3" r="A24">
        <v>321</v>
      </c>
    </row>
    <row spans="1:5" r="25">
      <c t="s" s="6" r="A25">
        <v>311</v>
      </c>
    </row>
    <row spans="1:5" r="26">
      <c t="s" s="3" r="A26">
        <v>316</v>
      </c>
      <c t="n" s="5" r="B26">
        <v>4362</v>
      </c>
      <c t="n" s="5" r="D26">
        <v>4362</v>
      </c>
    </row>
    <row spans="1:5" r="27">
      <c t="s" s="3" r="A27">
        <v>322</v>
      </c>
    </row>
    <row spans="1:5" r="28">
      <c t="s" s="6" r="A28">
        <v>311</v>
      </c>
    </row>
    <row spans="1:5" r="29">
      <c t="s" s="3" r="A29">
        <v>316</v>
      </c>
      <c t="n" s="5" r="B29">
        <v>3276</v>
      </c>
      <c t="n" s="5" r="D29">
        <v>3276</v>
      </c>
    </row>
    <row spans="1:5" r="30">
      <c t="s" s="3" r="A30">
        <v>317</v>
      </c>
      <c t="n" s="5" r="B30">
        <v>80</v>
      </c>
      <c t="n" s="5" r="D30">
        <v>80</v>
      </c>
    </row>
    <row spans="1:5" r="31">
      <c t="s" s="3" r="A31">
        <v>318</v>
      </c>
      <c t="n" s="5" r="B31">
        <v>115</v>
      </c>
      <c t="n" s="5" r="D31">
        <v>115</v>
      </c>
    </row>
    <row spans="1:5" r="32">
      <c t="s" s="3" r="A32">
        <v>323</v>
      </c>
    </row>
    <row spans="1:5" r="33">
      <c t="s" s="6" r="A33">
        <v>311</v>
      </c>
    </row>
    <row spans="1:5" r="34">
      <c t="s" s="3" r="A34">
        <v>316</v>
      </c>
      <c t="n" s="5" r="B34">
        <v>2028</v>
      </c>
      <c t="n" s="5" r="D34">
        <v>2028</v>
      </c>
    </row>
    <row spans="1:5" r="35">
      <c t="s" s="3" r="A35">
        <v>317</v>
      </c>
      <c t="n" s="5" r="B35">
        <v>75</v>
      </c>
      <c t="n" s="5" r="D35">
        <v>75</v>
      </c>
    </row>
    <row spans="1:5" r="36">
      <c t="s" s="3" r="A36">
        <v>318</v>
      </c>
      <c t="n" s="5" r="B36">
        <v>110</v>
      </c>
      <c t="n" s="5" r="D36">
        <v>110</v>
      </c>
    </row>
    <row spans="1:5" r="37">
      <c t="s" s="3" r="A37">
        <v>324</v>
      </c>
    </row>
    <row spans="1:5" r="38">
      <c t="s" s="6" r="A38">
        <v>311</v>
      </c>
    </row>
    <row spans="1:5" r="39">
      <c t="s" s="3" r="A39">
        <v>316</v>
      </c>
      <c t="n" s="5" r="B39">
        <v>1800</v>
      </c>
      <c t="n" s="5" r="D39">
        <v>1800</v>
      </c>
    </row>
    <row spans="1:5" r="40">
      <c t="s" s="3" r="A40">
        <v>317</v>
      </c>
      <c t="n" s="5" r="B40">
        <v>75</v>
      </c>
      <c t="n" s="5" r="D40">
        <v>75</v>
      </c>
    </row>
    <row spans="1:5" r="41">
      <c t="s" s="3" r="A41">
        <v>318</v>
      </c>
      <c t="n" s="5" r="B41">
        <v>114</v>
      </c>
      <c t="n" s="5" r="D41">
        <v>114</v>
      </c>
    </row>
    <row spans="1:5" r="42">
      <c t="s" s="3" r="A42">
        <v>325</v>
      </c>
    </row>
    <row spans="1:5" r="43">
      <c t="s" s="6" r="A43">
        <v>311</v>
      </c>
    </row>
    <row spans="1:5" r="44">
      <c t="s" s="3" r="A44">
        <v>316</v>
      </c>
      <c t="n" s="5" r="B44">
        <v>1020</v>
      </c>
      <c t="n" s="5" r="D44">
        <v>1020</v>
      </c>
    </row>
    <row spans="1:5" r="45">
      <c t="s" s="3" r="A45">
        <v>317</v>
      </c>
      <c t="n" s="5" r="B45">
        <v>80</v>
      </c>
      <c t="n" s="5" r="D45">
        <v>80</v>
      </c>
    </row>
    <row spans="1:5" r="46">
      <c t="s" s="3" r="A46">
        <v>318</v>
      </c>
      <c t="n" s="5" r="B46">
        <v>113</v>
      </c>
      <c t="n" s="5" r="D46">
        <v>113</v>
      </c>
    </row>
    <row spans="1:5" r="47">
      <c t="s" s="3" r="A47">
        <v>326</v>
      </c>
    </row>
    <row spans="1:5" r="48">
      <c t="s" s="6" r="A48">
        <v>311</v>
      </c>
    </row>
    <row spans="1:5" r="49">
      <c t="s" s="3" r="A49">
        <v>316</v>
      </c>
      <c t="n" s="5" r="B49">
        <v>8124</v>
      </c>
      <c t="n" s="5" r="D49">
        <v>8124</v>
      </c>
    </row>
    <row spans="1:5" r="50">
      <c t="s" s="3" r="A50">
        <v>327</v>
      </c>
    </row>
    <row spans="1:5" r="51">
      <c t="s" s="6" r="A51">
        <v>311</v>
      </c>
    </row>
    <row spans="1:5" r="52">
      <c t="s" s="3" r="A52">
        <v>316</v>
      </c>
      <c t="n" s="5" r="B52">
        <v>2700</v>
      </c>
      <c t="n" s="5" r="D52">
        <v>2700</v>
      </c>
    </row>
    <row spans="1:5" r="53">
      <c t="s" s="3" r="A53">
        <v>317</v>
      </c>
      <c t="n" s="5" r="B53">
        <v>75</v>
      </c>
      <c t="n" s="5" r="D53">
        <v>75</v>
      </c>
    </row>
    <row spans="1:5" r="54">
      <c t="s" s="3" r="A54">
        <v>318</v>
      </c>
      <c t="n" s="5" r="B54">
        <v>110</v>
      </c>
      <c t="n" s="5" r="D54">
        <v>110</v>
      </c>
    </row>
    <row spans="1:5" r="55">
      <c t="s" s="3" r="A55">
        <v>328</v>
      </c>
    </row>
    <row spans="1:5" r="56">
      <c t="s" s="6" r="A56">
        <v>311</v>
      </c>
    </row>
    <row spans="1:5" r="57">
      <c t="s" s="3" r="A57">
        <v>316</v>
      </c>
      <c t="n" s="5" r="B57">
        <v>3000</v>
      </c>
      <c t="n" s="5" r="D57">
        <v>3000</v>
      </c>
    </row>
    <row spans="1:5" r="58">
      <c t="s" s="3" r="A58">
        <v>317</v>
      </c>
      <c t="n" s="5" r="B58">
        <v>80</v>
      </c>
      <c t="n" s="5" r="D58">
        <v>80</v>
      </c>
    </row>
    <row spans="1:5" r="59">
      <c t="s" s="3" r="A59">
        <v>318</v>
      </c>
      <c t="n" s="5" r="B59">
        <v>114</v>
      </c>
      <c t="n" s="5" r="D59">
        <v>114</v>
      </c>
    </row>
    <row spans="1:5" r="60">
      <c t="s" s="3" r="A60">
        <v>329</v>
      </c>
    </row>
    <row spans="1:5" r="61">
      <c t="s" s="6" r="A61">
        <v>311</v>
      </c>
    </row>
    <row spans="1:5" r="62">
      <c t="s" s="3" r="A62">
        <v>316</v>
      </c>
      <c t="n" s="5" r="B62">
        <v>5700</v>
      </c>
      <c t="n" s="5" r="D62">
        <v>5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6"/>
    <col customWidth="1" max="7" min="7" width="14"/>
  </cols>
  <sheetData>
    <row spans="1:7" r="1">
      <c t="s" s="1" r="A1">
        <v>330</v>
      </c>
      <c t="s" s="2" r="B1">
        <v>23</v>
      </c>
      <c t="s" s="2" r="D1">
        <v>1</v>
      </c>
      <c t="s" s="2" r="F1">
        <v>331</v>
      </c>
    </row>
    <row spans="1:7" r="2">
      <c t="s" s="2" r="B2">
        <v>2</v>
      </c>
      <c t="s" s="2" r="C2">
        <v>24</v>
      </c>
      <c t="s" s="2" r="D2">
        <v>2</v>
      </c>
      <c t="s" s="2" r="E2">
        <v>24</v>
      </c>
      <c t="s" s="2" r="F2">
        <v>61</v>
      </c>
      <c t="s" s="2" r="G2">
        <v>332</v>
      </c>
    </row>
    <row spans="1:7" r="3">
      <c t="s" s="6" r="A3">
        <v>333</v>
      </c>
    </row>
    <row spans="1:7" r="4">
      <c t="s" s="3" r="A4">
        <v>334</v>
      </c>
      <c t="n" s="7" r="B4">
        <v>578</v>
      </c>
      <c t="n" s="7" r="D4">
        <v>578</v>
      </c>
      <c t="n" s="7" r="F4">
        <v>509</v>
      </c>
    </row>
    <row spans="1:7" r="5">
      <c t="s" s="3" r="A5">
        <v>335</v>
      </c>
      <c t="n" s="5" r="B5">
        <v>-113</v>
      </c>
      <c t="n" s="7" r="C5">
        <v>18</v>
      </c>
      <c t="n" s="5" r="D5">
        <v>69</v>
      </c>
      <c t="n" s="7" r="E5">
        <v>90</v>
      </c>
    </row>
    <row spans="1:7" r="6">
      <c t="s" s="3" r="A6">
        <v>336</v>
      </c>
      <c t="n" s="7" r="B6">
        <v>2600</v>
      </c>
      <c t="n" s="7" r="D6">
        <v>2600</v>
      </c>
    </row>
    <row spans="1:7" r="7">
      <c t="s" s="3" r="A7">
        <v>337</v>
      </c>
      <c t="s" s="3" r="B7">
        <v>338</v>
      </c>
      <c t="s" s="3" r="D7">
        <v>338</v>
      </c>
      <c t="s" s="3" r="F7">
        <v>339</v>
      </c>
    </row>
    <row spans="1:7" r="8">
      <c t="s" s="3" r="A8">
        <v>340</v>
      </c>
      <c t="s" s="3" r="B8">
        <v>341</v>
      </c>
      <c t="s" s="3" r="D8">
        <v>341</v>
      </c>
      <c t="s" s="3" r="F8">
        <v>342</v>
      </c>
    </row>
    <row spans="1:7" r="9">
      <c t="s" s="3" r="A9">
        <v>343</v>
      </c>
    </row>
    <row spans="1:7" r="10">
      <c t="s" s="6" r="A10">
        <v>333</v>
      </c>
    </row>
    <row spans="1:7" r="11">
      <c t="s" s="3" r="A11">
        <v>344</v>
      </c>
      <c t="n" s="7" r="G11">
        <v>590</v>
      </c>
    </row>
    <row spans="1:7" r="12">
      <c t="s" s="3" r="A12">
        <v>345</v>
      </c>
    </row>
    <row spans="1:7" r="13">
      <c t="s" s="6" r="A13">
        <v>333</v>
      </c>
    </row>
    <row spans="1:7" r="14">
      <c t="s" s="3" r="A14">
        <v>344</v>
      </c>
      <c t="n" s="5" r="G14">
        <v>504</v>
      </c>
    </row>
    <row spans="1:7" r="15">
      <c t="s" s="3" r="A15">
        <v>346</v>
      </c>
    </row>
    <row spans="1:7" r="16">
      <c t="s" s="6" r="A16">
        <v>333</v>
      </c>
    </row>
    <row spans="1:7" r="17">
      <c t="s" s="3" r="A17">
        <v>344</v>
      </c>
      <c t="n" s="5" r="G17">
        <v>221</v>
      </c>
    </row>
    <row spans="1:7" r="18">
      <c t="s" s="3" r="A18">
        <v>347</v>
      </c>
    </row>
    <row spans="1:7" r="19">
      <c t="s" s="6" r="A19">
        <v>333</v>
      </c>
    </row>
    <row spans="1:7" r="20">
      <c t="s" s="3" r="A20">
        <v>344</v>
      </c>
      <c t="n" s="7" r="G20">
        <v>185</v>
      </c>
    </row>
    <row spans="1:7" r="21">
      <c t="s" s="3" r="A21">
        <v>348</v>
      </c>
    </row>
    <row spans="1:7" r="22">
      <c t="s" s="6" r="A22">
        <v>333</v>
      </c>
    </row>
    <row spans="1:7" r="23">
      <c t="s" s="3" r="A23">
        <v>349</v>
      </c>
      <c t="n" s="7" r="D23">
        <v>3000</v>
      </c>
      <c t="n" s="7" r="F23">
        <v>2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3"/>
    <col customWidth="1" max="2" min="2" width="24"/>
    <col customWidth="1" max="3" min="3" width="20"/>
    <col customWidth="1" max="4" min="4" width="31"/>
    <col customWidth="1" max="5" min="5" width="20"/>
  </cols>
  <sheetData>
    <row spans="1:5" r="1">
      <c t="s" s="1" r="A1">
        <v>350</v>
      </c>
      <c t="s" s="2" r="B1">
        <v>23</v>
      </c>
      <c t="s" s="2" r="D1">
        <v>1</v>
      </c>
    </row>
    <row spans="1:5" r="2">
      <c t="s" s="2" r="B2">
        <v>213</v>
      </c>
      <c t="s" s="2" r="C2">
        <v>297</v>
      </c>
      <c t="s" s="2" r="D2">
        <v>351</v>
      </c>
      <c t="s" s="2" r="E2">
        <v>297</v>
      </c>
    </row>
    <row spans="1:5" r="3">
      <c t="s" s="6" r="A3">
        <v>352</v>
      </c>
    </row>
    <row spans="1:5" r="4">
      <c t="s" s="3" r="A4">
        <v>353</v>
      </c>
      <c t="n" s="5" r="D4">
        <v>4</v>
      </c>
    </row>
    <row spans="1:5" r="5">
      <c t="s" s="3" r="A5">
        <v>354</v>
      </c>
      <c t="n" s="5" r="D5">
        <v>2</v>
      </c>
    </row>
    <row spans="1:5" r="6">
      <c t="s" s="3" r="A6">
        <v>29</v>
      </c>
      <c t="n" s="7" r="B6">
        <v>3705</v>
      </c>
      <c t="n" s="7" r="C6">
        <v>3590</v>
      </c>
      <c t="n" s="7" r="D6">
        <v>7357</v>
      </c>
      <c t="n" s="7" r="E6">
        <v>7120</v>
      </c>
    </row>
    <row spans="1:5" r="7">
      <c t="s" s="3" r="A7">
        <v>355</v>
      </c>
      <c t="n" s="5" r="B7">
        <v>2258</v>
      </c>
      <c t="n" s="5" r="C7">
        <v>2404</v>
      </c>
      <c t="n" s="5" r="D7">
        <v>4501</v>
      </c>
      <c t="n" s="5" r="E7">
        <v>4739</v>
      </c>
    </row>
    <row spans="1:5" r="8">
      <c t="s" s="3" r="A8">
        <v>36</v>
      </c>
      <c t="n" s="5" r="B8">
        <v>532</v>
      </c>
      <c t="n" s="5" r="C8">
        <v>491</v>
      </c>
      <c t="n" s="5" r="D8">
        <v>1083</v>
      </c>
      <c t="n" s="5" r="E8">
        <v>1020</v>
      </c>
    </row>
    <row spans="1:5" r="9">
      <c t="s" s="3" r="A9">
        <v>37</v>
      </c>
      <c t="n" s="5" r="B9">
        <v>437</v>
      </c>
      <c t="n" s="5" r="C9">
        <v>406</v>
      </c>
      <c t="n" s="5" r="D9">
        <v>861</v>
      </c>
      <c t="n" s="5" r="E9">
        <v>807</v>
      </c>
    </row>
    <row spans="1:5" r="10">
      <c t="s" s="3" r="A10">
        <v>39</v>
      </c>
      <c t="n" s="5" r="B10">
        <v>478</v>
      </c>
      <c t="n" s="5" r="C10">
        <v>289</v>
      </c>
      <c t="n" s="5" r="D10">
        <v>912</v>
      </c>
      <c t="n" s="5" r="E10">
        <v>554</v>
      </c>
    </row>
    <row spans="1:5" r="11">
      <c t="s" s="3" r="A11">
        <v>356</v>
      </c>
    </row>
    <row spans="1:5" r="12">
      <c t="s" s="6" r="A12">
        <v>352</v>
      </c>
    </row>
    <row spans="1:5" r="13">
      <c t="s" s="3" r="A13">
        <v>29</v>
      </c>
      <c t="n" s="5" r="B13">
        <v>2320</v>
      </c>
      <c t="n" s="5" r="C13">
        <v>2266</v>
      </c>
      <c t="n" s="5" r="D13">
        <v>4538</v>
      </c>
      <c t="n" s="5" r="E13">
        <v>4459</v>
      </c>
    </row>
    <row spans="1:5" r="14">
      <c t="s" s="3" r="A14">
        <v>355</v>
      </c>
      <c t="n" s="5" r="B14">
        <v>1386</v>
      </c>
      <c t="n" s="5" r="C14">
        <v>1534</v>
      </c>
      <c t="n" s="5" r="D14">
        <v>2700</v>
      </c>
      <c t="n" s="5" r="E14">
        <v>2911</v>
      </c>
    </row>
    <row spans="1:5" r="15">
      <c t="s" s="3" r="A15">
        <v>36</v>
      </c>
      <c t="n" s="5" r="B15">
        <v>292</v>
      </c>
      <c t="n" s="5" r="C15">
        <v>271</v>
      </c>
      <c t="n" s="5" r="D15">
        <v>603</v>
      </c>
      <c t="n" s="5" r="E15">
        <v>558</v>
      </c>
    </row>
    <row spans="1:5" r="16">
      <c t="s" s="3" r="A16">
        <v>37</v>
      </c>
      <c t="n" s="5" r="B16">
        <v>263</v>
      </c>
      <c t="n" s="5" r="C16">
        <v>251</v>
      </c>
      <c t="n" s="5" r="D16">
        <v>519</v>
      </c>
      <c t="n" s="5" r="E16">
        <v>497</v>
      </c>
    </row>
    <row spans="1:5" r="17">
      <c t="s" s="3" r="A17">
        <v>39</v>
      </c>
      <c t="n" s="5" r="B17">
        <v>379</v>
      </c>
      <c t="n" s="5" r="C17">
        <v>210</v>
      </c>
      <c t="n" s="5" r="D17">
        <v>716</v>
      </c>
      <c t="n" s="5" r="E17">
        <v>493</v>
      </c>
    </row>
    <row spans="1:5" r="18">
      <c t="s" s="3" r="A18">
        <v>257</v>
      </c>
    </row>
    <row spans="1:5" r="19">
      <c t="s" s="6" r="A19">
        <v>352</v>
      </c>
    </row>
    <row spans="1:5" r="20">
      <c t="s" s="3" r="A20">
        <v>29</v>
      </c>
      <c t="n" s="5" r="B20">
        <v>1339</v>
      </c>
      <c t="n" s="5" r="C20">
        <v>1279</v>
      </c>
      <c t="n" s="5" r="D20">
        <v>2728</v>
      </c>
      <c t="n" s="5" r="E20">
        <v>2582</v>
      </c>
    </row>
    <row spans="1:5" r="21">
      <c t="s" s="3" r="A21">
        <v>355</v>
      </c>
      <c t="n" s="5" r="B21">
        <v>853</v>
      </c>
      <c t="n" s="5" r="C21">
        <v>849</v>
      </c>
      <c t="n" s="5" r="D21">
        <v>1763</v>
      </c>
      <c t="n" s="5" r="E21">
        <v>1792</v>
      </c>
    </row>
    <row spans="1:5" r="22">
      <c t="s" s="3" r="A22">
        <v>36</v>
      </c>
      <c t="n" s="5" r="B22">
        <v>178</v>
      </c>
      <c t="n" s="5" r="C22">
        <v>171</v>
      </c>
      <c t="n" s="5" r="D22">
        <v>352</v>
      </c>
      <c t="n" s="5" r="E22">
        <v>349</v>
      </c>
    </row>
    <row spans="1:5" r="23">
      <c t="s" s="3" r="A23">
        <v>37</v>
      </c>
      <c t="n" s="5" r="B23">
        <v>151</v>
      </c>
      <c t="n" s="5" r="C23">
        <v>138</v>
      </c>
      <c t="n" s="5" r="D23">
        <v>299</v>
      </c>
      <c t="n" s="5" r="E23">
        <v>276</v>
      </c>
    </row>
    <row spans="1:5" r="24">
      <c t="s" s="3" r="A24">
        <v>39</v>
      </c>
      <c t="n" s="5" r="B24">
        <v>157</v>
      </c>
      <c t="n" s="5" r="C24">
        <v>121</v>
      </c>
      <c t="n" s="5" r="D24">
        <v>314</v>
      </c>
      <c t="n" s="5" r="E24">
        <v>165</v>
      </c>
    </row>
    <row spans="1:5" r="25">
      <c t="s" s="3" r="A25">
        <v>265</v>
      </c>
    </row>
    <row spans="1:5" r="26">
      <c t="s" s="6" r="A26">
        <v>352</v>
      </c>
    </row>
    <row spans="1:5" r="27">
      <c t="s" s="3" r="A27">
        <v>29</v>
      </c>
      <c t="n" s="5" r="B27">
        <v>29</v>
      </c>
      <c t="n" s="5" r="C27">
        <v>27</v>
      </c>
      <c t="n" s="5" r="D27">
        <v>63</v>
      </c>
      <c t="n" s="5" r="E27">
        <v>52</v>
      </c>
    </row>
    <row spans="1:5" r="28">
      <c t="s" s="3" r="A28">
        <v>355</v>
      </c>
      <c t="n" s="5" r="B28">
        <v>6</v>
      </c>
      <c t="n" s="5" r="C28">
        <v>7</v>
      </c>
      <c t="n" s="5" r="D28">
        <v>11</v>
      </c>
      <c t="n" s="5" r="E28">
        <v>6</v>
      </c>
    </row>
    <row spans="1:5" r="29">
      <c t="s" s="3" r="A29">
        <v>36</v>
      </c>
      <c t="n" s="5" r="B29">
        <v>60</v>
      </c>
      <c t="n" s="5" r="C29">
        <v>47</v>
      </c>
      <c t="n" s="5" r="D29">
        <v>123</v>
      </c>
      <c t="n" s="5" r="E29">
        <v>108</v>
      </c>
    </row>
    <row spans="1:5" r="30">
      <c t="s" s="3" r="A30">
        <v>37</v>
      </c>
      <c t="n" s="5" r="B30">
        <v>13</v>
      </c>
      <c t="n" s="5" r="C30">
        <v>6</v>
      </c>
      <c t="n" s="5" r="D30">
        <v>23</v>
      </c>
      <c t="n" s="5" r="E30">
        <v>12</v>
      </c>
    </row>
    <row spans="1:5" r="31">
      <c t="s" s="3" r="A31">
        <v>39</v>
      </c>
      <c t="n" s="7" r="B31">
        <v>-50</v>
      </c>
      <c t="n" s="5" r="C31">
        <v>-33</v>
      </c>
      <c t="n" s="7" r="D31">
        <v>-94</v>
      </c>
      <c t="n" s="5" r="E31">
        <v>-74</v>
      </c>
    </row>
    <row spans="1:5" r="32">
      <c t="s" s="3" r="A32">
        <v>357</v>
      </c>
    </row>
    <row spans="1:5" r="33">
      <c t="s" s="6" r="A33">
        <v>352</v>
      </c>
    </row>
    <row spans="1:5" r="34">
      <c t="s" s="3" r="A34">
        <v>358</v>
      </c>
      <c t="n" s="5" r="B34">
        <v>3</v>
      </c>
      <c t="n" s="5" r="D34">
        <v>3</v>
      </c>
    </row>
    <row spans="1:5" r="35">
      <c t="s" s="3" r="A35">
        <v>29</v>
      </c>
      <c t="n" s="7" r="B35">
        <v>31</v>
      </c>
      <c t="n" s="5" r="C35">
        <v>35</v>
      </c>
      <c t="n" s="7" r="D35">
        <v>42</v>
      </c>
      <c t="n" s="5" r="E35">
        <v>44</v>
      </c>
    </row>
    <row spans="1:5" r="36">
      <c t="s" s="3" r="A36">
        <v>355</v>
      </c>
      <c t="n" s="5" r="B36">
        <v>27</v>
      </c>
      <c t="n" s="5" r="C36">
        <v>31</v>
      </c>
      <c t="n" s="5" r="D36">
        <v>41</v>
      </c>
      <c t="n" s="5" r="E36">
        <v>47</v>
      </c>
    </row>
    <row spans="1:5" r="37">
      <c t="s" s="3" r="A37">
        <v>36</v>
      </c>
      <c t="n" s="5" r="B37">
        <v>2</v>
      </c>
      <c t="n" s="5" r="C37">
        <v>2</v>
      </c>
      <c t="n" s="5" r="D37">
        <v>5</v>
      </c>
      <c t="n" s="5" r="E37">
        <v>5</v>
      </c>
    </row>
    <row spans="1:5" r="38">
      <c t="s" s="3" r="A38">
        <v>37</v>
      </c>
      <c t="n" s="5" r="B38">
        <v>10</v>
      </c>
      <c t="n" s="5" r="C38">
        <v>11</v>
      </c>
      <c t="n" s="5" r="D38">
        <v>20</v>
      </c>
      <c t="n" s="5" r="E38">
        <v>22</v>
      </c>
    </row>
    <row spans="1:5" r="39">
      <c t="s" s="3" r="A39">
        <v>39</v>
      </c>
      <c t="n" s="5" r="B39">
        <v>-8</v>
      </c>
      <c t="n" s="5" r="C39">
        <v>-9</v>
      </c>
      <c t="n" s="5" r="D39">
        <v>-24</v>
      </c>
      <c t="n" s="5" r="E39">
        <v>-30</v>
      </c>
    </row>
    <row spans="1:5" r="40">
      <c t="s" s="3" r="A40">
        <v>359</v>
      </c>
    </row>
    <row spans="1:5" r="41">
      <c t="s" s="6" r="A41">
        <v>352</v>
      </c>
    </row>
    <row spans="1:5" r="42">
      <c t="s" s="3" r="A42">
        <v>29</v>
      </c>
      <c t="n" s="5" r="B42">
        <v>-14</v>
      </c>
      <c t="n" s="5" r="C42">
        <v>-17</v>
      </c>
      <c t="n" s="5" r="D42">
        <v>-14</v>
      </c>
      <c t="n" s="5" r="E42">
        <v>-17</v>
      </c>
    </row>
    <row spans="1:5" r="43">
      <c t="s" s="3" r="A43">
        <v>355</v>
      </c>
      <c t="n" s="5" r="B43">
        <v>-14</v>
      </c>
      <c t="n" s="5" r="C43">
        <v>-17</v>
      </c>
      <c t="n" s="5" r="D43">
        <v>-14</v>
      </c>
      <c t="n" s="5" r="E43">
        <v>-17</v>
      </c>
    </row>
    <row spans="1:5" r="44">
      <c t="s" s="3" r="A44">
        <v>36</v>
      </c>
      <c t="n" s="5" r="B44">
        <v>0</v>
      </c>
      <c t="n" s="5" r="C44">
        <v>0</v>
      </c>
      <c t="n" s="5" r="D44">
        <v>0</v>
      </c>
      <c t="n" s="5" r="E44">
        <v>0</v>
      </c>
    </row>
    <row spans="1:5" r="45">
      <c t="s" s="3" r="A45">
        <v>37</v>
      </c>
      <c t="n" s="5" r="B45">
        <v>0</v>
      </c>
      <c t="n" s="5" r="C45">
        <v>0</v>
      </c>
      <c t="n" s="5" r="D45">
        <v>0</v>
      </c>
      <c t="n" s="5" r="E45">
        <v>0</v>
      </c>
    </row>
    <row spans="1:5" r="46">
      <c t="s" s="3" r="A46">
        <v>39</v>
      </c>
      <c t="n" s="7" r="B46">
        <v>0</v>
      </c>
      <c t="n" s="7" r="C46">
        <v>0</v>
      </c>
      <c t="n" s="7" r="D46">
        <v>0</v>
      </c>
      <c t="n" s="7" r="E46">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360</v>
      </c>
      <c t="s" s="2" r="B1">
        <v>23</v>
      </c>
      <c t="s" s="2" r="D1">
        <v>1</v>
      </c>
    </row>
    <row spans="1:5" r="2">
      <c t="s" s="2" r="B2">
        <v>2</v>
      </c>
      <c t="s" s="2" r="C2">
        <v>24</v>
      </c>
      <c t="s" s="2" r="D2">
        <v>2</v>
      </c>
      <c t="s" s="2" r="E2">
        <v>24</v>
      </c>
    </row>
    <row spans="1:5" r="3">
      <c t="s" s="6" r="A3">
        <v>143</v>
      </c>
    </row>
    <row spans="1:5" r="4">
      <c t="s" s="3" r="A4">
        <v>361</v>
      </c>
      <c t="n" s="7" r="B4">
        <v>605</v>
      </c>
      <c t="n" s="7" r="C4">
        <v>222</v>
      </c>
      <c t="n" s="7" r="D4">
        <v>747</v>
      </c>
      <c t="n" s="7" r="E4">
        <v>271</v>
      </c>
    </row>
    <row spans="1:5" r="5">
      <c t="s" s="3" r="A5">
        <v>362</v>
      </c>
      <c t="n" s="5" r="B5">
        <v>751</v>
      </c>
      <c t="n" s="5" r="C5">
        <v>778</v>
      </c>
      <c t="n" s="5" r="D5">
        <v>758</v>
      </c>
      <c t="n" s="5" r="E5">
        <v>777</v>
      </c>
    </row>
    <row spans="1:5" r="6">
      <c t="s" s="3" r="A6">
        <v>363</v>
      </c>
      <c t="n" s="5" r="B6">
        <v>2</v>
      </c>
      <c t="n" s="5" r="C6">
        <v>2</v>
      </c>
      <c t="n" s="5" r="D6">
        <v>3</v>
      </c>
      <c t="n" s="5" r="E6">
        <v>3</v>
      </c>
    </row>
    <row spans="1:5" r="7">
      <c t="s" s="3" r="A7">
        <v>364</v>
      </c>
      <c t="n" s="5" r="B7">
        <v>753</v>
      </c>
      <c t="n" s="5" r="C7">
        <v>780</v>
      </c>
      <c t="n" s="5" r="D7">
        <v>761</v>
      </c>
      <c t="n" s="5" r="E7">
        <v>780</v>
      </c>
    </row>
    <row spans="1:5" r="8">
      <c t="s" s="3" r="A8">
        <v>365</v>
      </c>
      <c t="n" s="8" r="B8">
        <v>0.8100000000000001</v>
      </c>
      <c t="n" s="8" r="C8">
        <v>0.29</v>
      </c>
      <c t="n" s="8" r="D8">
        <v>0.99</v>
      </c>
      <c t="n" s="8" r="E8">
        <v>0.35</v>
      </c>
    </row>
    <row spans="1:5" r="9">
      <c t="s" s="3" r="A9">
        <v>366</v>
      </c>
      <c t="n" s="8" r="B9">
        <v>0.8</v>
      </c>
      <c t="n" s="8" r="C9">
        <v>0.29</v>
      </c>
      <c t="n" s="8" r="D9">
        <v>0.98</v>
      </c>
      <c t="n" s="8" r="E9">
        <v>0.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5"/>
    <col customWidth="1" max="8" min="8" width="13"/>
    <col customWidth="1" max="9" min="9" width="14"/>
  </cols>
  <sheetData>
    <row spans="1:9" r="1">
      <c t="s" s="1" r="A1">
        <v>367</v>
      </c>
      <c t="s" s="2" r="B1">
        <v>186</v>
      </c>
      <c t="s" s="2" r="D1">
        <v>23</v>
      </c>
      <c t="s" s="2" r="G1">
        <v>1</v>
      </c>
    </row>
    <row spans="1:9" r="2">
      <c t="s" s="2" r="B2">
        <v>368</v>
      </c>
      <c t="s" s="2" r="C2">
        <v>3</v>
      </c>
      <c t="s" s="2" r="D2">
        <v>2</v>
      </c>
      <c t="s" s="2" r="E2">
        <v>369</v>
      </c>
      <c t="s" s="2" r="F2">
        <v>24</v>
      </c>
      <c t="s" s="2" r="G2">
        <v>2</v>
      </c>
      <c t="s" s="2" r="H2">
        <v>24</v>
      </c>
      <c t="s" s="2" r="I2">
        <v>370</v>
      </c>
    </row>
    <row spans="1:9" r="3">
      <c t="s" s="6" r="A3">
        <v>371</v>
      </c>
    </row>
    <row spans="1:9" r="4">
      <c t="s" s="3" r="A4">
        <v>122</v>
      </c>
      <c t="n" s="7" r="G4">
        <v>1401</v>
      </c>
      <c t="n" s="7" r="H4">
        <v>0</v>
      </c>
    </row>
    <row spans="1:9" r="5">
      <c t="s" s="3" r="A5">
        <v>123</v>
      </c>
      <c t="n" s="7" r="G5">
        <v>40</v>
      </c>
      <c t="n" s="7" r="H5">
        <v>0</v>
      </c>
    </row>
    <row spans="1:9" r="6">
      <c t="s" s="3" r="A6">
        <v>52</v>
      </c>
      <c t="n" s="8" r="D6">
        <v>0.35</v>
      </c>
      <c t="n" s="8" r="F6">
        <v>0.25</v>
      </c>
      <c t="n" s="8" r="G6">
        <v>0.65</v>
      </c>
      <c t="n" s="10" r="H6">
        <v>0.5</v>
      </c>
    </row>
    <row spans="1:9" r="7">
      <c t="s" s="3" r="A7">
        <v>372</v>
      </c>
      <c t="n" s="7" r="D7">
        <v>39</v>
      </c>
    </row>
    <row spans="1:9" r="8">
      <c t="s" s="3" r="A8">
        <v>92</v>
      </c>
    </row>
    <row spans="1:9" r="9">
      <c t="s" s="6" r="A9">
        <v>371</v>
      </c>
    </row>
    <row spans="1:9" r="10">
      <c t="s" s="3" r="A10">
        <v>373</v>
      </c>
      <c t="s" s="3" r="D10">
        <v>374</v>
      </c>
    </row>
    <row spans="1:9" r="11">
      <c t="s" s="3" r="A11">
        <v>52</v>
      </c>
      <c t="n" s="8" r="D11">
        <v>0.35</v>
      </c>
      <c t="n" s="8" r="E11">
        <v>0.3</v>
      </c>
    </row>
    <row spans="1:9" r="12">
      <c t="s" s="3" r="A12">
        <v>94</v>
      </c>
    </row>
    <row spans="1:9" r="13">
      <c t="s" s="6" r="A13">
        <v>371</v>
      </c>
    </row>
    <row spans="1:9" r="14">
      <c t="s" s="3" r="A14">
        <v>373</v>
      </c>
      <c t="s" s="3" r="D14">
        <v>374</v>
      </c>
    </row>
    <row spans="1:9" r="15">
      <c t="s" s="3" r="A15">
        <v>52</v>
      </c>
      <c t="n" s="8" r="D15">
        <v>0.35</v>
      </c>
      <c t="n" s="8" r="E15">
        <v>0.3</v>
      </c>
    </row>
    <row spans="1:9" r="16">
      <c t="s" s="3" r="A16">
        <v>375</v>
      </c>
    </row>
    <row spans="1:9" r="17">
      <c t="s" s="6" r="A17">
        <v>371</v>
      </c>
    </row>
    <row spans="1:9" r="18">
      <c t="s" s="3" r="A18">
        <v>376</v>
      </c>
      <c t="n" s="5" r="G18">
        <v>28200</v>
      </c>
    </row>
    <row spans="1:9" r="19">
      <c t="s" s="3" r="A19">
        <v>122</v>
      </c>
      <c t="n" s="7" r="G19">
        <v>1400</v>
      </c>
    </row>
    <row spans="1:9" r="20">
      <c t="s" s="3" r="A20">
        <v>375</v>
      </c>
    </row>
    <row spans="1:9" r="21">
      <c t="s" s="6" r="A21">
        <v>371</v>
      </c>
    </row>
    <row spans="1:9" r="22">
      <c t="s" s="3" r="A22">
        <v>376</v>
      </c>
      <c t="n" s="5" r="G22">
        <v>891</v>
      </c>
    </row>
    <row spans="1:9" r="23">
      <c t="s" s="3" r="A23">
        <v>377</v>
      </c>
      <c t="n" s="5" r="G23">
        <v>891</v>
      </c>
    </row>
    <row spans="1:9" r="24">
      <c t="s" s="3" r="A24">
        <v>123</v>
      </c>
      <c t="n" s="7" r="G24">
        <v>40</v>
      </c>
    </row>
    <row spans="1:9" r="25">
      <c t="s" s="3" r="A25">
        <v>378</v>
      </c>
    </row>
    <row spans="1:9" r="26">
      <c t="s" s="6" r="A26">
        <v>371</v>
      </c>
    </row>
    <row spans="1:9" r="27">
      <c t="s" s="3" r="A27">
        <v>376</v>
      </c>
      <c t="n" s="5" r="B27">
        <v>4500</v>
      </c>
    </row>
    <row spans="1:9" r="28">
      <c t="s" s="3" r="A28">
        <v>122</v>
      </c>
      <c t="n" s="7" r="C28">
        <v>214</v>
      </c>
    </row>
    <row spans="1:9" r="29">
      <c t="s" s="3" r="A29">
        <v>379</v>
      </c>
      <c t="n" s="7" r="I29">
        <v>1000</v>
      </c>
    </row>
    <row spans="1:9" r="30">
      <c t="s" s="3" r="A30">
        <v>380</v>
      </c>
      <c t="n" s="7" r="I30">
        <v>1100</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60</v>
      </c>
      <c t="s" s="2" r="B1">
        <v>2</v>
      </c>
      <c t="s" s="2" r="C1">
        <v>61</v>
      </c>
    </row>
    <row spans="1:3" r="2">
      <c t="s" s="6" r="A2">
        <v>62</v>
      </c>
    </row>
    <row spans="1:3" r="3">
      <c t="s" s="3" r="A3">
        <v>63</v>
      </c>
      <c t="n" s="7" r="B3">
        <v>519</v>
      </c>
      <c t="n" s="7" r="C3">
        <v>1395</v>
      </c>
    </row>
    <row spans="1:3" r="4">
      <c t="s" s="3" r="A4">
        <v>64</v>
      </c>
      <c t="n" s="5" r="B4">
        <v>334</v>
      </c>
      <c t="n" s="5" r="C4">
        <v>303</v>
      </c>
    </row>
    <row spans="1:3" r="5">
      <c t="s" s="3" r="A5">
        <v>65</v>
      </c>
      <c t="n" s="5" r="B5">
        <v>108</v>
      </c>
      <c t="n" s="5" r="C5">
        <v>109</v>
      </c>
    </row>
    <row spans="1:3" r="6">
      <c t="s" s="3" r="A6">
        <v>66</v>
      </c>
      <c t="n" s="5" r="B6">
        <v>315</v>
      </c>
      <c t="n" s="5" r="C6">
        <v>330</v>
      </c>
    </row>
    <row spans="1:3" r="7">
      <c t="s" s="3" r="A7">
        <v>67</v>
      </c>
      <c t="n" s="5" r="B7">
        <v>324</v>
      </c>
      <c t="n" s="5" r="C7">
        <v>314</v>
      </c>
    </row>
    <row spans="1:3" r="8">
      <c t="s" s="3" r="A8">
        <v>68</v>
      </c>
      <c t="n" s="5" r="B8">
        <v>1600</v>
      </c>
      <c t="n" s="5" r="C8">
        <v>2451</v>
      </c>
    </row>
    <row spans="1:3" r="9">
      <c t="s" s="3" r="A9">
        <v>69</v>
      </c>
      <c t="n" s="5" r="B9">
        <v>33244</v>
      </c>
      <c t="n" s="5" r="C9">
        <v>31818</v>
      </c>
    </row>
    <row spans="1:3" r="10">
      <c t="s" s="3" r="A10">
        <v>70</v>
      </c>
      <c t="n" s="5" r="B10">
        <v>3019</v>
      </c>
      <c t="n" s="5" r="C10">
        <v>3010</v>
      </c>
    </row>
    <row spans="1:3" r="11">
      <c t="s" s="3" r="A11">
        <v>71</v>
      </c>
      <c t="n" s="5" r="B11">
        <v>1305</v>
      </c>
      <c t="n" s="5" r="C11">
        <v>1308</v>
      </c>
    </row>
    <row spans="1:3" r="12">
      <c t="s" s="3" r="A12">
        <v>72</v>
      </c>
      <c t="n" s="5" r="B12">
        <v>683</v>
      </c>
      <c t="n" s="5" r="C12">
        <v>650</v>
      </c>
    </row>
    <row spans="1:3" r="13">
      <c t="s" s="3" r="A13">
        <v>73</v>
      </c>
      <c t="n" s="5" r="B13">
        <v>39851</v>
      </c>
      <c t="n" s="5" r="C13">
        <v>39237</v>
      </c>
    </row>
    <row spans="1:3" r="14">
      <c t="s" s="6" r="A14">
        <v>74</v>
      </c>
    </row>
    <row spans="1:3" r="15">
      <c t="s" s="3" r="A15">
        <v>75</v>
      </c>
      <c t="n" s="5" r="B15">
        <v>410</v>
      </c>
      <c t="n" s="5" r="C15">
        <v>30</v>
      </c>
    </row>
    <row spans="1:3" r="16">
      <c t="s" s="3" r="A16">
        <v>76</v>
      </c>
      <c t="n" s="5" r="B16">
        <v>836</v>
      </c>
      <c t="n" s="5" r="C16">
        <v>1344</v>
      </c>
    </row>
    <row spans="1:3" r="17">
      <c t="s" s="3" r="A17">
        <v>77</v>
      </c>
      <c t="n" s="5" r="B17">
        <v>667</v>
      </c>
      <c t="n" s="5" r="C17">
        <v>627</v>
      </c>
    </row>
    <row spans="1:3" r="18">
      <c t="s" s="3" r="A18">
        <v>78</v>
      </c>
      <c t="n" s="5" r="B18">
        <v>1653</v>
      </c>
      <c t="n" s="5" r="C18">
        <v>1683</v>
      </c>
    </row>
    <row spans="1:3" r="19">
      <c t="s" s="3" r="A19">
        <v>79</v>
      </c>
      <c t="n" s="5" r="B19">
        <v>4275</v>
      </c>
      <c t="n" s="5" r="C19">
        <v>3272</v>
      </c>
    </row>
    <row spans="1:3" r="20">
      <c t="s" s="3" r="A20">
        <v>80</v>
      </c>
      <c t="n" s="5" r="B20">
        <v>7841</v>
      </c>
      <c t="n" s="5" r="C20">
        <v>6956</v>
      </c>
    </row>
    <row spans="1:3" r="21">
      <c t="s" s="3" r="A21">
        <v>81</v>
      </c>
      <c t="n" s="5" r="B21">
        <v>8183</v>
      </c>
      <c t="n" s="5" r="C21">
        <v>7413</v>
      </c>
    </row>
    <row spans="1:3" r="22">
      <c t="s" s="3" r="A22">
        <v>82</v>
      </c>
      <c t="n" s="5" r="B22">
        <v>1036</v>
      </c>
      <c t="n" s="5" r="C22">
        <v>1097</v>
      </c>
    </row>
    <row spans="1:3" r="23">
      <c t="s" s="3" r="A23">
        <v>83</v>
      </c>
      <c t="s" s="3" r="B23">
        <v>84</v>
      </c>
      <c t="s" s="3" r="C23">
        <v>84</v>
      </c>
    </row>
    <row spans="1:3" r="24">
      <c t="s" s="6" r="A24">
        <v>85</v>
      </c>
    </row>
    <row spans="1:3" r="25">
      <c t="s" s="3" r="A25">
        <v>86</v>
      </c>
      <c t="n" s="5" r="B25">
        <v>8605</v>
      </c>
      <c t="n" s="5" r="C25">
        <v>8562</v>
      </c>
    </row>
    <row spans="1:3" r="26">
      <c t="s" s="3" r="A26">
        <v>87</v>
      </c>
      <c t="n" s="5" r="B26">
        <v>20320</v>
      </c>
      <c t="n" s="5" r="C26">
        <v>20060</v>
      </c>
    </row>
    <row spans="1:3" r="27">
      <c t="s" s="3" r="A27">
        <v>88</v>
      </c>
      <c t="n" s="5" r="B27">
        <v>-1648</v>
      </c>
      <c t="n" s="5" r="C27">
        <v>-1741</v>
      </c>
    </row>
    <row spans="1:3" r="28">
      <c t="s" s="3" r="A28">
        <v>89</v>
      </c>
      <c t="n" s="5" r="B28">
        <v>-4851</v>
      </c>
      <c t="n" s="5" r="C28">
        <v>-3475</v>
      </c>
    </row>
    <row spans="1:3" r="29">
      <c t="s" s="3" r="A29">
        <v>90</v>
      </c>
      <c t="n" s="5" r="B29">
        <v>22791</v>
      </c>
      <c t="n" s="5" r="C29">
        <v>23771</v>
      </c>
    </row>
    <row spans="1:3" r="30">
      <c t="s" s="3" r="A30">
        <v>91</v>
      </c>
      <c t="n" s="5" r="B30">
        <v>39851</v>
      </c>
      <c t="n" s="5" r="C30">
        <v>39237</v>
      </c>
    </row>
    <row spans="1:3" r="31">
      <c t="s" s="3" r="A31">
        <v>92</v>
      </c>
    </row>
    <row spans="1:3" r="32">
      <c t="s" s="6" r="A32">
        <v>85</v>
      </c>
    </row>
    <row spans="1:3" r="33">
      <c t="s" s="3" r="A33">
        <v>93</v>
      </c>
      <c t="n" s="5" r="B33">
        <v>7</v>
      </c>
      <c t="n" s="5" r="C33">
        <v>7</v>
      </c>
    </row>
    <row spans="1:3" r="34">
      <c t="s" s="3" r="A34">
        <v>94</v>
      </c>
    </row>
    <row spans="1:3" r="35">
      <c t="s" s="6" r="A35">
        <v>85</v>
      </c>
    </row>
    <row spans="1:3" r="36">
      <c t="s" s="3" r="A36">
        <v>93</v>
      </c>
      <c t="n" s="7" r="B36">
        <v>358</v>
      </c>
      <c t="n" s="7" r="C36">
        <v>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3"/>
    <col customWidth="1" max="3" min="3" width="14"/>
  </cols>
  <sheetData>
    <row spans="1:3" r="1">
      <c t="s" s="1" r="A1">
        <v>95</v>
      </c>
      <c t="s" s="2" r="B1">
        <v>2</v>
      </c>
      <c t="s" s="2" r="C1">
        <v>61</v>
      </c>
    </row>
    <row spans="1:3" r="2">
      <c t="s" s="3" r="A2">
        <v>92</v>
      </c>
    </row>
    <row spans="1:3" r="3">
      <c t="s" s="3" r="A3">
        <v>96</v>
      </c>
      <c t="n" s="8" r="B3">
        <v>0.01</v>
      </c>
      <c t="n" s="8" r="C3">
        <v>0.01</v>
      </c>
    </row>
    <row spans="1:3" r="4">
      <c t="s" s="3" r="A4">
        <v>97</v>
      </c>
      <c t="n" s="5" r="B4">
        <v>1960</v>
      </c>
      <c t="n" s="5" r="C4">
        <v>1960</v>
      </c>
    </row>
    <row spans="1:3" r="5">
      <c t="s" s="3" r="A5">
        <v>98</v>
      </c>
      <c t="n" s="5" r="B5">
        <v>654</v>
      </c>
      <c t="n" s="5" r="C5">
        <v>653</v>
      </c>
    </row>
    <row spans="1:3" r="6">
      <c t="s" s="3" r="A6">
        <v>99</v>
      </c>
      <c t="n" s="5" r="B6">
        <v>99</v>
      </c>
      <c t="n" s="5" r="C6">
        <v>70</v>
      </c>
    </row>
    <row spans="1:3" r="7">
      <c t="s" s="3" r="A7">
        <v>94</v>
      </c>
    </row>
    <row spans="1:3" r="8">
      <c t="s" s="3" r="A8">
        <v>96</v>
      </c>
      <c t="n" s="8" r="B8">
        <v>1.66</v>
      </c>
      <c t="n" s="8" r="C8">
        <v>1.66</v>
      </c>
    </row>
    <row spans="1:3" r="9">
      <c t="s" s="3" r="A9">
        <v>98</v>
      </c>
      <c t="n" s="5" r="B9">
        <v>216</v>
      </c>
      <c t="n" s="5" r="C9">
        <v>216</v>
      </c>
    </row>
    <row spans="1:3" r="10">
      <c t="s" s="3" r="A10">
        <v>99</v>
      </c>
      <c t="n" s="5" r="B10">
        <v>26</v>
      </c>
      <c t="n" s="5" r="C10">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00</v>
      </c>
      <c t="s" s="2" r="B1">
        <v>1</v>
      </c>
    </row>
    <row spans="1:3" r="2">
      <c t="s" s="2" r="B2">
        <v>2</v>
      </c>
      <c t="s" s="2" r="C2">
        <v>24</v>
      </c>
    </row>
    <row spans="1:3" r="3">
      <c t="s" s="6" r="A3">
        <v>101</v>
      </c>
    </row>
    <row spans="1:3" r="4">
      <c t="s" s="3" r="A4">
        <v>48</v>
      </c>
      <c t="n" s="7" r="B4">
        <v>747</v>
      </c>
      <c t="n" s="7" r="C4">
        <v>271</v>
      </c>
    </row>
    <row spans="1:3" r="5">
      <c t="s" s="6" r="A5">
        <v>102</v>
      </c>
    </row>
    <row spans="1:3" r="6">
      <c t="s" s="3" r="A6">
        <v>37</v>
      </c>
      <c t="n" s="5" r="B6">
        <v>861</v>
      </c>
      <c t="n" s="5" r="C6">
        <v>807</v>
      </c>
    </row>
    <row spans="1:3" r="7">
      <c t="s" s="3" r="A7">
        <v>103</v>
      </c>
      <c t="n" s="5" r="B7">
        <v>65</v>
      </c>
      <c t="n" s="5" r="C7">
        <v>181</v>
      </c>
    </row>
    <row spans="1:3" r="8">
      <c t="s" s="3" r="A8">
        <v>104</v>
      </c>
      <c t="n" s="5" r="B8">
        <v>28</v>
      </c>
      <c t="n" s="5" r="C8">
        <v>25</v>
      </c>
    </row>
    <row spans="1:3" r="9">
      <c t="s" s="3" r="A9">
        <v>105</v>
      </c>
      <c t="n" s="5" r="B9">
        <v>22</v>
      </c>
      <c t="n" s="5" r="C9">
        <v>12</v>
      </c>
    </row>
    <row spans="1:3" r="10">
      <c t="s" s="3" r="A10">
        <v>102</v>
      </c>
      <c t="n" s="5" r="B10">
        <v>1723</v>
      </c>
      <c t="n" s="5" r="C10">
        <v>1296</v>
      </c>
    </row>
    <row spans="1:3" r="11">
      <c t="s" s="6" r="A11">
        <v>106</v>
      </c>
    </row>
    <row spans="1:3" r="12">
      <c t="s" s="3" r="A12">
        <v>107</v>
      </c>
      <c t="n" s="5" r="B12">
        <v>-40</v>
      </c>
      <c t="n" s="5" r="C12">
        <v>-85</v>
      </c>
    </row>
    <row spans="1:3" r="13">
      <c t="s" s="3" r="A13">
        <v>66</v>
      </c>
      <c t="n" s="5" r="B13">
        <v>16</v>
      </c>
      <c t="n" s="5" r="C13">
        <v>11</v>
      </c>
    </row>
    <row spans="1:3" r="14">
      <c t="s" s="3" r="A14">
        <v>108</v>
      </c>
      <c t="n" s="5" r="B14">
        <v>4</v>
      </c>
      <c t="n" s="5" r="C14">
        <v>61</v>
      </c>
    </row>
    <row spans="1:3" r="15">
      <c t="s" s="3" r="A15">
        <v>77</v>
      </c>
      <c t="n" s="5" r="B15">
        <v>36</v>
      </c>
      <c t="n" s="5" r="C15">
        <v>39</v>
      </c>
    </row>
    <row spans="1:3" r="16">
      <c t="s" s="3" r="A16">
        <v>109</v>
      </c>
      <c t="n" s="5" r="B16">
        <v>-84</v>
      </c>
      <c t="n" s="5" r="C16">
        <v>-5</v>
      </c>
    </row>
    <row spans="1:3" r="17">
      <c t="s" s="3" r="A17">
        <v>79</v>
      </c>
      <c t="n" s="5" r="B17">
        <v>1026</v>
      </c>
      <c t="n" s="5" r="C17">
        <v>969</v>
      </c>
    </row>
    <row spans="1:3" r="18">
      <c t="s" s="3" r="A18">
        <v>110</v>
      </c>
      <c t="n" s="5" r="B18">
        <v>2681</v>
      </c>
      <c t="n" s="5" r="C18">
        <v>2286</v>
      </c>
    </row>
    <row spans="1:3" r="19">
      <c t="s" s="6" r="A19">
        <v>111</v>
      </c>
    </row>
    <row spans="1:3" r="20">
      <c t="s" s="3" r="A20">
        <v>112</v>
      </c>
      <c t="n" s="5" r="B20">
        <v>-1966</v>
      </c>
      <c t="n" s="5" r="C20">
        <v>-1381</v>
      </c>
    </row>
    <row spans="1:3" r="21">
      <c t="s" s="3" r="A21">
        <v>113</v>
      </c>
      <c t="n" s="5" r="B21">
        <v>19</v>
      </c>
      <c t="n" s="5" r="C21">
        <v>25</v>
      </c>
    </row>
    <row spans="1:3" r="22">
      <c t="s" s="3" r="A22">
        <v>114</v>
      </c>
      <c t="n" s="5" r="B22">
        <v>-170</v>
      </c>
      <c t="n" s="5" r="C22">
        <v>-95</v>
      </c>
    </row>
    <row spans="1:3" r="23">
      <c t="s" s="3" r="A23">
        <v>115</v>
      </c>
      <c t="n" s="5" r="B23">
        <v>-25</v>
      </c>
      <c t="n" s="5" r="C23">
        <v>-11</v>
      </c>
    </row>
    <row spans="1:3" r="24">
      <c t="s" s="3" r="A24">
        <v>105</v>
      </c>
      <c t="n" s="5" r="B24">
        <v>-31</v>
      </c>
      <c t="n" s="5" r="C24">
        <v>35</v>
      </c>
    </row>
    <row spans="1:3" r="25">
      <c t="s" s="3" r="A25">
        <v>116</v>
      </c>
      <c t="n" s="5" r="B25">
        <v>-2173</v>
      </c>
      <c t="n" s="5" r="C25">
        <v>-1427</v>
      </c>
    </row>
    <row spans="1:3" r="26">
      <c t="s" s="6" r="A26">
        <v>117</v>
      </c>
    </row>
    <row spans="1:3" r="27">
      <c t="s" s="3" r="A27">
        <v>118</v>
      </c>
      <c t="n" s="5" r="B27">
        <v>379</v>
      </c>
      <c t="n" s="5" r="C27">
        <v>-357</v>
      </c>
    </row>
    <row spans="1:3" r="28">
      <c t="s" s="3" r="A28">
        <v>119</v>
      </c>
      <c t="n" s="5" r="B28">
        <v>-869</v>
      </c>
      <c t="n" s="5" r="C28">
        <v>-584</v>
      </c>
    </row>
    <row spans="1:3" r="29">
      <c t="s" s="3" r="A29">
        <v>120</v>
      </c>
      <c t="n" s="5" r="B29">
        <v>934</v>
      </c>
      <c t="n" s="5" r="C29">
        <v>472</v>
      </c>
    </row>
    <row spans="1:3" r="30">
      <c t="s" s="3" r="A30">
        <v>121</v>
      </c>
      <c t="n" s="5" r="B30">
        <v>-459</v>
      </c>
      <c t="n" s="5" r="C30">
        <v>-388</v>
      </c>
    </row>
    <row spans="1:3" r="31">
      <c t="s" s="3" r="A31">
        <v>122</v>
      </c>
      <c t="n" s="5" r="B31">
        <v>-1401</v>
      </c>
      <c t="n" s="5" r="C31">
        <v>0</v>
      </c>
    </row>
    <row spans="1:3" r="32">
      <c t="s" s="3" r="A32">
        <v>123</v>
      </c>
      <c t="n" s="5" r="B32">
        <v>40</v>
      </c>
      <c t="n" s="5" r="C32">
        <v>0</v>
      </c>
    </row>
    <row spans="1:3" r="33">
      <c t="s" s="3" r="A33">
        <v>105</v>
      </c>
      <c t="n" s="5" r="B33">
        <v>-5</v>
      </c>
      <c t="n" s="5" r="C33">
        <v>-4</v>
      </c>
    </row>
    <row spans="1:3" r="34">
      <c t="s" s="3" r="A34">
        <v>124</v>
      </c>
      <c t="n" s="5" r="B34">
        <v>-1381</v>
      </c>
      <c t="n" s="5" r="C34">
        <v>-861</v>
      </c>
    </row>
    <row spans="1:3" r="35">
      <c t="s" s="3" r="A35">
        <v>125</v>
      </c>
      <c t="n" s="5" r="B35">
        <v>-3</v>
      </c>
      <c t="n" s="5" r="C35">
        <v>-31</v>
      </c>
    </row>
    <row spans="1:3" r="36">
      <c t="s" s="3" r="A36">
        <v>126</v>
      </c>
      <c t="n" s="5" r="B36">
        <v>-876</v>
      </c>
      <c t="n" s="5" r="C36">
        <v>-33</v>
      </c>
    </row>
    <row spans="1:3" r="37">
      <c t="s" s="3" r="A37">
        <v>127</v>
      </c>
      <c t="n" s="5" r="B37">
        <v>1395</v>
      </c>
      <c t="n" s="5" r="C37">
        <v>331</v>
      </c>
    </row>
    <row spans="1:3" r="38">
      <c t="s" s="3" r="A38">
        <v>128</v>
      </c>
      <c t="n" s="7" r="B38">
        <v>519</v>
      </c>
      <c t="n" s="7" r="C38">
        <v>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6" r="A3">
        <v>130</v>
      </c>
    </row>
    <row spans="1:2" r="4">
      <c t="s" s="3" r="A4">
        <v>129</v>
      </c>
      <c t="s" s="3"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6" r="A3">
        <v>133</v>
      </c>
    </row>
    <row spans="1:2" r="4">
      <c t="s" s="3" r="A4">
        <v>132</v>
      </c>
      <c t="s" s="3"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3</v>
      </c>
      <c t="s" s="2" r="B1">
        <v>1</v>
      </c>
    </row>
    <row spans="1:2" r="2">
      <c t="s" s="2" r="B2">
        <v>2</v>
      </c>
    </row>
    <row spans="1:2" r="3">
      <c t="s" s="6" r="A3">
        <v>135</v>
      </c>
    </row>
    <row spans="1:2" r="4">
      <c t="s" s="3" r="A4">
        <v>83</v>
      </c>
      <c t="s" s="3"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General</vt:lpstr>
      <vt:lpstr>Unsecured Debt</vt:lpstr>
      <vt:lpstr>Contingencies</vt:lpstr>
      <vt:lpstr>Fair Value Measurements, Deriva</vt:lpstr>
      <vt:lpstr>Segment Information</vt:lpstr>
      <vt:lpstr>Earnings Per Share</vt:lpstr>
      <vt:lpstr>Shareholder's Equity (Notes)</vt:lpstr>
      <vt:lpstr>General (Policies)</vt:lpstr>
      <vt:lpstr>Fair Value Measurements, Deri15</vt:lpstr>
      <vt:lpstr>Segment Information (Tables)</vt:lpstr>
      <vt:lpstr>Earnings Per Share (Tables)</vt:lpstr>
      <vt:lpstr>General - Other (Details)</vt:lpstr>
      <vt:lpstr>General - Accounting Pronouncem</vt:lpstr>
      <vt:lpstr>Unsecured Debt (Details)</vt:lpstr>
      <vt:lpstr>Contingencies (Details)</vt:lpstr>
      <vt:lpstr>Fair Value Measurements, Deri22</vt:lpstr>
      <vt:lpstr>Fair Value Measurements, Deri23</vt:lpstr>
      <vt:lpstr>Fair Value Measurements, Deri24</vt:lpstr>
      <vt:lpstr>Fair Value Measurements, Deri25</vt:lpstr>
      <vt:lpstr>Fair Value Measurements, Deri26</vt:lpstr>
      <vt:lpstr>Fair Value Measurements, Deri27</vt:lpstr>
      <vt:lpstr>Fair Value Measurements, Deri28</vt:lpstr>
      <vt:lpstr>Fair Value Measurements, Deri29</vt:lpstr>
      <vt:lpstr>Fair Value Measurements, Deri30</vt:lpstr>
      <vt:lpstr>Fair Value Measurements, Deri31</vt:lpstr>
      <vt:lpstr>Segment Information (Details)</vt:lpstr>
      <vt:lpstr>Earnings Per Share - Basic and </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09:22:29Z</dcterms:created>
  <dcterms:modified xmlns:dcterms="http://purl.org/dc/terms/" xmlns:xsi="http://www.w3.org/2001/XMLSchema-instance" xsi:type="dcterms:W3CDTF">2016-07-01T09:22:29Z</dcterms:modified>
  <dc:title xmlns:dc="http://purl.org/dc/elements/1.1/">Untitled</dc:title>
  <dc:description xmlns:dc="http://purl.org/dc/elements/1.1/"/>
  <dc:subject xmlns:dc="http://purl.org/dc/elements/1.1/"/>
  <cp:keywords/>
  <cp:category/>
</cp:coreProperties>
</file>